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of Financial Assets " sheetId="10" state="visible" r:id="rId10"/>
    <sheet xmlns:r="http://schemas.openxmlformats.org/officeDocument/2006/relationships" name="Right of Use Asset and Lease Li" sheetId="11" state="visible" r:id="rId11"/>
    <sheet xmlns:r="http://schemas.openxmlformats.org/officeDocument/2006/relationships" name="Common Stock" sheetId="12" state="visible" r:id="rId12"/>
    <sheet xmlns:r="http://schemas.openxmlformats.org/officeDocument/2006/relationships" name="Significant Agreements" sheetId="13" state="visible" r:id="rId13"/>
    <sheet xmlns:r="http://schemas.openxmlformats.org/officeDocument/2006/relationships" name="Related-Party Transaction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Fair Value of Financial Asset_2" sheetId="19" state="visible" r:id="rId19"/>
    <sheet xmlns:r="http://schemas.openxmlformats.org/officeDocument/2006/relationships" name="Right of Use Asset and Lease _2" sheetId="20" state="visible" r:id="rId20"/>
    <sheet xmlns:r="http://schemas.openxmlformats.org/officeDocument/2006/relationships" name="Nature of Business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Accrued Expenses (Details)" sheetId="27" state="visible" r:id="rId27"/>
    <sheet xmlns:r="http://schemas.openxmlformats.org/officeDocument/2006/relationships" name="Fair Value of Financial Asset_3" sheetId="28" state="visible" r:id="rId28"/>
    <sheet xmlns:r="http://schemas.openxmlformats.org/officeDocument/2006/relationships" name="Fair Value of Financial Asset_4" sheetId="29" state="visible" r:id="rId29"/>
    <sheet xmlns:r="http://schemas.openxmlformats.org/officeDocument/2006/relationships" name="Right of Use Asset and Lease _3" sheetId="30" state="visible" r:id="rId30"/>
    <sheet xmlns:r="http://schemas.openxmlformats.org/officeDocument/2006/relationships" name="Right of Use Asset and Lease _4" sheetId="31" state="visible" r:id="rId31"/>
    <sheet xmlns:r="http://schemas.openxmlformats.org/officeDocument/2006/relationships" name="Common Stock (Details)" sheetId="32" state="visible" r:id="rId32"/>
    <sheet xmlns:r="http://schemas.openxmlformats.org/officeDocument/2006/relationships" name="Significant Agreements (Details" sheetId="33" state="visible" r:id="rId33"/>
    <sheet xmlns:r="http://schemas.openxmlformats.org/officeDocument/2006/relationships" name="Related-Party Transactions (Det" sheetId="34" state="visible" r:id="rId34"/>
    <sheet xmlns:r="http://schemas.openxmlformats.org/officeDocument/2006/relationships" name="Income Taxes (Details)" sheetId="35" state="visible" r:id="rId35"/>
  </sheets>
  <definedNames/>
  <calcPr calcId="124519" fullCalcOnLoad="1"/>
</workbook>
</file>

<file path=xl/sharedStrings.xml><?xml version="1.0" encoding="utf-8"?>
<sst xmlns="http://schemas.openxmlformats.org/spreadsheetml/2006/main" uniqueCount="293">
  <si>
    <t>Document and Entity Information - shares</t>
  </si>
  <si>
    <t>6 Months Ended</t>
  </si>
  <si>
    <t>Jun. 30, 2019</t>
  </si>
  <si>
    <t>Jul. 25, 2019</t>
  </si>
  <si>
    <t>Document and Entity Information</t>
  </si>
  <si>
    <t>Entity Registrant Name</t>
  </si>
  <si>
    <t>RHYTHM PHARMACEUTICALS, INC.</t>
  </si>
  <si>
    <t>Entity Central Index Key</t>
  </si>
  <si>
    <t>0001649904</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Accelerated Filer</t>
  </si>
  <si>
    <t>Entity Small Business</t>
  </si>
  <si>
    <t>Entity Emerging Growth Company</t>
  </si>
  <si>
    <t>true</t>
  </si>
  <si>
    <t>Entity Ex Transition Period</t>
  </si>
  <si>
    <t>Entity Shell Company</t>
  </si>
  <si>
    <t>Entity Common Stock, Shares Outstanding</t>
  </si>
  <si>
    <t>Document Fiscal Year Focus</t>
  </si>
  <si>
    <t>2019</t>
  </si>
  <si>
    <t>Document Fiscal Period Focus</t>
  </si>
  <si>
    <t>Q2</t>
  </si>
  <si>
    <t>Condensed Consolidated Balance Sheets - USD ($) $ in Thousands</t>
  </si>
  <si>
    <t>Dec. 31, 2018</t>
  </si>
  <si>
    <t>Current assets:</t>
  </si>
  <si>
    <t>Cash and cash equivalents</t>
  </si>
  <si>
    <t>Short-term investments</t>
  </si>
  <si>
    <t>Prepaid expenses and other current assets</t>
  </si>
  <si>
    <t>Total current assets</t>
  </si>
  <si>
    <t>Property and equipment, net</t>
  </si>
  <si>
    <t>Right-of-use asset</t>
  </si>
  <si>
    <t>Restricted cash</t>
  </si>
  <si>
    <t>Total assets</t>
  </si>
  <si>
    <t>Current liabilities:</t>
  </si>
  <si>
    <t>Accounts payable</t>
  </si>
  <si>
    <t>Accrued expenses and other current liabilities</t>
  </si>
  <si>
    <t>Lease liability</t>
  </si>
  <si>
    <t>Total current liabilities</t>
  </si>
  <si>
    <t>Long-term liabilities:</t>
  </si>
  <si>
    <t>Deferred rent</t>
  </si>
  <si>
    <t>Total liabilities</t>
  </si>
  <si>
    <t>Commitments and contingencies</t>
  </si>
  <si>
    <t xml:space="preserve"> </t>
  </si>
  <si>
    <t>Stockholders’ equity:</t>
  </si>
  <si>
    <t>Common stock, $0.001 par value: 120,000,000 shares authorized; 34,497,542 and 34,410,725 shares issued and outstanding June 30, 2019 and December 31, 2018,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Common stock, par value per share</t>
  </si>
  <si>
    <t>Common stock, authorized</t>
  </si>
  <si>
    <t>Common stock, issued</t>
  </si>
  <si>
    <t>Common stock, outstanding</t>
  </si>
  <si>
    <t>Preferred stock par value per share</t>
  </si>
  <si>
    <t>Preferred stock, authorized</t>
  </si>
  <si>
    <t>Preferred stock, issued</t>
  </si>
  <si>
    <t>Preferred stock, outstanding</t>
  </si>
  <si>
    <t>Condensed Consolidated Statements of Operations and Comprehensive Loss - USD ($) $ in Thousands</t>
  </si>
  <si>
    <t>3 Months Ended</t>
  </si>
  <si>
    <t>Jun. 30, 2018</t>
  </si>
  <si>
    <t>Operating expenses:</t>
  </si>
  <si>
    <t>Research and development</t>
  </si>
  <si>
    <t>Selling, general, and administrative</t>
  </si>
  <si>
    <t>Total operating expenses</t>
  </si>
  <si>
    <t>Loss from operations</t>
  </si>
  <si>
    <t>Other income (expense):</t>
  </si>
  <si>
    <t>Interest income, net</t>
  </si>
  <si>
    <t>Total other income:</t>
  </si>
  <si>
    <t>Net loss and comprehensive loss</t>
  </si>
  <si>
    <t>Net loss attributable to common stockholders</t>
  </si>
  <si>
    <t>Net loss per share attributable to common stockholders, basic and diluted</t>
  </si>
  <si>
    <t>Weighted average common shares outstanding, basic and diluted</t>
  </si>
  <si>
    <t>Condensed Consolidated Statements of Stockholders’ Equity - USD ($) $ in Thousands</t>
  </si>
  <si>
    <t>Common stock</t>
  </si>
  <si>
    <t>Additional Paid-in Capital</t>
  </si>
  <si>
    <t>Accumulated Deficit</t>
  </si>
  <si>
    <t>Total</t>
  </si>
  <si>
    <t>Beginning balance at Dec. 31, 2017</t>
  </si>
  <si>
    <t>Beginning balance (in shares) at Dec. 31, 2017</t>
  </si>
  <si>
    <t>Increase (Decrease) in Stockholders' Equity</t>
  </si>
  <si>
    <t>Stock compensation expense</t>
  </si>
  <si>
    <t>Shares issued for license agreement</t>
  </si>
  <si>
    <t>Change in unrealized loss on marketable securities</t>
  </si>
  <si>
    <t>Net loss</t>
  </si>
  <si>
    <t>Ending balance at Mar. 31, 2018</t>
  </si>
  <si>
    <t>Ending balance (in shares) at Mar. 31, 2018</t>
  </si>
  <si>
    <t>Ending balance at Jun. 30, 2018</t>
  </si>
  <si>
    <t>Ending balance (in shares) at Jun. 30, 2018</t>
  </si>
  <si>
    <t>Beginning balance at Mar. 31, 2018</t>
  </si>
  <si>
    <t>Beginning balance (in shares) at Mar. 31, 2018</t>
  </si>
  <si>
    <t>Shares issued for license agreement (in shares)</t>
  </si>
  <si>
    <t>Issuance of common stock upon completion of public offering, net of offering costs</t>
  </si>
  <si>
    <t>Issuance of common stock upon completion of public offering, net of offering costs (in shares)</t>
  </si>
  <si>
    <t>Issuance of common stock in connection with exercise of stock options</t>
  </si>
  <si>
    <t>Issuance of common stock in connection with exercise of stock options (in shares)</t>
  </si>
  <si>
    <t>Beginning balance at Dec. 31, 2018</t>
  </si>
  <si>
    <t>Beginning balance (in shares) at Dec. 31, 2018</t>
  </si>
  <si>
    <t>Issuance of common stock in connection with ESPP</t>
  </si>
  <si>
    <t>Issuance of common stock in connection with ESPP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Condensed Consolidated Statements of Cash Flows - USD ($) $ in Thousands</t>
  </si>
  <si>
    <t>Operating activities</t>
  </si>
  <si>
    <t>Adjustments to reconcile net loss to cash used in operating activities:</t>
  </si>
  <si>
    <t>Non-cash research and development license expense</t>
  </si>
  <si>
    <t>Stock-based compensation expense</t>
  </si>
  <si>
    <t>Depreciation and amortization</t>
  </si>
  <si>
    <t>Non-cash rent expense</t>
  </si>
  <si>
    <t>Changes in operating assets and liabilities:</t>
  </si>
  <si>
    <t>Accounts payable, accrued expenses and other current liabilities</t>
  </si>
  <si>
    <t>Net cash used in operating activities</t>
  </si>
  <si>
    <t>Investing activities</t>
  </si>
  <si>
    <t>Purchases of short-term investments</t>
  </si>
  <si>
    <t>Maturities of short-term investments</t>
  </si>
  <si>
    <t>Purchases of property and equipment</t>
  </si>
  <si>
    <t>Net cash provided by investing activities</t>
  </si>
  <si>
    <t>Financing activities</t>
  </si>
  <si>
    <t>Net proceeds from issuance of common stock</t>
  </si>
  <si>
    <t>Proceeds from the exercise of stock options</t>
  </si>
  <si>
    <t>Proceeds from issuance of common stock from ESPP</t>
  </si>
  <si>
    <t>Net cash provided by financing activities</t>
  </si>
  <si>
    <t>Net increase in cash, cash equivalents and restricted cash</t>
  </si>
  <si>
    <t>Cash, cash equivalents and restricted cash at beginning of period</t>
  </si>
  <si>
    <t>Cash, cash equivalents and restricted cash at end of period</t>
  </si>
  <si>
    <t>Nature of Business</t>
  </si>
  <si>
    <t>1. Nature of Business
Rhythm Pharmaceuticals, Inc. (the “Company” or “we”), is a biopharmaceutical company focused on the development and commercialization of therapeutics for the treatment of rare genetic disorders that result in severe, life‑threatening metabolic disorders. The Company's lead product candidate is setmelanotide (“RM‑493”), which is a potent, first‑in‑class, melanocortin‑4 receptor, or MC4R, agonist peptide for the treatment of rare genetic disorders of obesity caused by MC4R pathway deficiencies. MC4R pathway deficiencies result in the disruption of satiety signals and energy homeostasis in the body, which, in turn, leads to intense feelings of hunger and to obesity. The Company is currently evaluating setmelanotide for the treatment of six single gene related, or monogenic, MC4R pathway deficiencies: pro‑opiomelanocortin, or POMC, leptin receptor, or LEPR, Bardet‑Biedl syndrome, Alström syndrome, POMC heterozygous, and POMC epigenetic disorders for which there are currently no effective or approved treatments. The Company believes that the MC4R pathway is a compelling target for treating these genetic disorders because of its critical role in regulating appetite and weight by promoting satiety and weight control, and that peptide therapeutics are uniquely suited for activating this target.
In March 2018 the Company acquired exclusive, worldwide rights from Takeda Pharmaceutical Company Limited (“Takeda”) to develop and commercialize T-3525770 (now “RM-853”). RM-853 is a potent, orally available ghrelin o-acyltransferase (“GOAT”) inhibitor currently in preclinical development for Prader-Willi Syndrome (“PWS”). PWS is a rare genetic disorder that results in hyperphagia and early-onset, life-threatening obesity, for which there are no approved therapeutic options.
Corporate Reorganization
The Company is a Delaware corporation organized in February 2013 under the name Rhythm Metabolic, Inc., and as of October 2015, under the name Rhythm Pharmaceuticals, Inc. Prior to its organization and a corporate reorganization, the Company was part of Rhythm Pharmaceuticals, Inc., a Delaware corporation which was organized in November 2008 and which commenced active operations in 2010. We refer to this corporation as the Predecessor Company. The Predecessor Company, after consummation of the corporate reorganization, is referred to within these Notes to Unaudited Condensed Consolidated Financial Statements as the Relamorelin Company.
Liquidity
The Company has incurred operating losses and negative cash flows from operations since inception. As of June 30, 2019, the Company had an accumulated deficit of $256,372. The Company has primarily funded these losses through the proceeds from the sales of common and preferred stock as well as capital contributions received from the Predecessor Company, the Relamorelin Company and the former parent company, Rhythm Holdings LLC. To date, the Company has no product revenue and management expects operating losses to continue for the foreseeable future. The Company has devoted substantially all of its resources to its drug development efforts, comprising research and development, manufacturing, conducting clinical trials for its product candidates, protecting its intellectual property, pre-commercialization activities and general and administrative functions relating to these operations. The future success of the Company is dependent on its ability to develop its product candidates and ultimately upon its ability to attain profitable operations. At June 30, 2019, the Company had $195,167 of cash and cash equivalents and short‑term investments on hand. In the future, the Company will be dependent on obtaining funding from third parties, such as proceeds from the issuance of debt, sale of equity,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ng plan into the fourth quarter of 2020.</t>
  </si>
  <si>
    <t>Summary of Significant Accounting Policies</t>
  </si>
  <si>
    <t>2. Summary of Significant Accounting Policies
Basis of Presentation
The Company's unaudited condensed consolidated financial statements have been prepared in conformity with accounting principles generally accepted in the United States (“GAAP”) and the applicable rules and regulations of the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s permitted under these rules, certain footnotes or other financial information that are normally required by GAAP have been condensed or omitted.
The accompanying interim balance sheet as of June 30, 2019, the statements of operations and comprehensive loss for the three and six months ended June 30, 2019 and 2018, the statement of stockholders equity and the statement of cash flows for the six months ended June 30, 2019 and 2018 and the related footnote disclosures are unaudited. In management's opinion, the unaudited interim financial statements have been prepared on the same basis as the audited financial statements and include all adjustments, which include all normal recurring adjustments necessary for the fair presentation of the interim financial statements. The results for the six months ended June 30, 2019 are not necessarily indicative of the results expected for the full fiscal year.
The accompanying unaudited condensed consolidated financial statements reflect the application of certain significant accounting policies as described below and elsewhere in these notes to the unaudited condensed consolidated financial statements. As of June 30, 2019, there have been no material changes in the Company's significant accounting policies from those that were disclosed in the 2018 Annual Report other than those resulting from the adoption of ASC Topic 842, which is described below.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ed expenses, stock‑based compensation expense, and the valuation allowance on the Company's deferred tax assets.
Principles of Consolidation
The consolidated financial statements include the accounts of Rhythm Pharmaceuticals, Inc. and its subsidiaries. All significant intercompany balances and transactions have been eliminated in consolidation.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onsiders its chief executive officer as its chief operating decision maker. The Company views its operations and manages its business in one operating segment operating exclusively in the United States.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19 and December 31, 2018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June 30, 2019 and December 31, 2018, respectively.
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more dilutive of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attributable to common stockholders for the periods indicated:
June 30,
2019
2018
Stock options
3,700,754
2,616,126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November 2016, the FASB issued ASU 2016‑18, Statement of Cash Flows (Topic 230): Restricted Cash (“ASU 2016-18”). ASU 2016-18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Company adopted this ASU on January 1, 2018 and has applied its content to statements of cash flows for the six months ended June 30, 2019 and 2018 presented herein.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certain exemptions specified in the amendment. This ASU is effective for fiscal years, and interim periods within those years, beginning after December 15, 2018, and early adoption is permitted. The Company has early adopted ASU 2018‑07 in July 2018. The guidance has been adopted using the modified-retrospective approach, which requires that unsettled equity-classified awards for which a measurement date has not been established to be measured using the adoption date fair value. The adoption of this ASU did not have a material impact on the Company's financial position or results of operations.
In August 2018, the FASB issued ASU 2018-13, Changes to the Disclosure Requirements for Fair Value Measurement (“ASU 2018-13”). ASU 2018-13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The Company does not plan to early adopt this ASU, and we are currently evaluating the impact of this guidance on our consolidated financial statements.
In August 2018, the FASB issued ASU 2018-15, Customer’s Accounting for Implementation Costs in a Cloud Computing Arrangement That is a Service Contract (“ASU 2018-15”). ASU 2018-15 helps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This guidance will become effective in fiscal years beginning after December 15, 2019. Early adoption is permitted, including adoption in any interim period. The Company has early adopted ASU 2018‑15 in the fourth quarter of 2018 and the adoption of this ASU did not have a material impact on the Company's financial position or results of operations.
Effective January 1, 2019 the Company adopted FASB ASU 2016‑02, Leases (Topic 842) (“ASU 2016‑02”). ASU 2016‑02 requires lessees to recognize a right-of-use (“ROU”) asset and lease liability for most lease arrangements. The new standard is effective for annual reporting periods beginning after December 15, 2018.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as the date of initial application of transition, which the Company has elected. In addition, the Company elected the package of practical expedients permitted under the transition guidance within the new standard which allowed us to carry forward the historical lease classification. As a result of the adoption of ASC 842 on January 1, 2019, the Company recorded both an operating lease right-of-use asset of $3,265 and a lease liability of $3,636. Additional information and disclosures required by this new standard are contained in Note 5, Right Of Use Asset and Lease Liability.</t>
  </si>
  <si>
    <t>Accrued Expenses</t>
  </si>
  <si>
    <t>3. Accrued Expenses
Accrued expenses consisted of the following:
June 30,
December 31,
2019
2018
Research and development costs
$
14,113
$
2,614
Professional fees
2,435
858
Payroll related
2,356
2,410
Other
242
60
Accrued expenses
$
19,146
$
5,942</t>
  </si>
  <si>
    <t>Fair Value of Financial Assets and Liability</t>
  </si>
  <si>
    <t>4. Fair Value of Financial Assets and Liability
As of June 30, 2019 and December 31, 2018, the carrying amount of cash and cash equivalents and short‑term investments was $195,167 and $252,061, respectively, which approximates fair value. Cash and cash equivalents and short‑term investments includes investments in money market funds that invest in U.S. government securities that are valued using quoted market prices. Accordingly, money market funds and government funds are categorized as Level 1 and had a total balance of $58,615 and $37,019 as of June 30, 2019 and December 31, 2018, respectively. The financial assets valued based on level 2 inputs consist of corporate debt securities and commercial paper, which consist of investments in highly-rated investment-grade corporations.
The following tables present information about the Company's financial assets measured at fair value on a recurring basis and indicate the level of the fair value hierarchy utilized to determine such fair values:
Fair value Measurements as of
June 30, 2019 using:
Level 1
Level 2
Level 3
Total
Assets:
Cash Equivalents:
Money Market Funds
$
58,615
$
—
$
—
$
58,615
Marketable Securities:
Corporate Debt Securities and Commercial Paper
—
132,049
—
132,049
Total
$
58,615
$
132,049
$
—
$
190,664
Fair value Measurements as of
December 31, 2018 using:
Level 1
Level 2
Level 3
Total
Assets:
Cash Equivalents:
Corporate Debt Securities
$
—
$
5,976
$
—
$
5,976
Money Market Funds
37,019
—
—
37,019
Marketable Securities:
Corporate Debt Securities
—
202,519
—
202,519
Total
$
37,019
$
208,495
$
—
$
245,514
Marketable Securities
The following tables summarize the Company's marketable securities:
June 30, 2019
Gross
Gross
Amortized
Unrealized
Unrealized
Fair
Cost
Gains
Losses
Value
Assets
Corporate Debt Securities and Commercial Paper (due within 1 year)
$
131,931
$
119
$
(1)
$
132,049
$
131,931
$
119
$
(1)
$
132,049
December 31, 2018
Gross
Gross
Amortized
Unrealized
Unrealized
Fair
Cost
Gains
Losses
Value
Assets
Corporate Debt Securities (due within 1 year)
$
202,653
$
23
$
(157)
$
202,519
$
202,653
$
23
$
(157)
$
202,519</t>
  </si>
  <si>
    <t>Right of Use Asset and Lease Liability</t>
  </si>
  <si>
    <t>Right Of Use Asset and Lease Liability</t>
  </si>
  <si>
    <t>5. Right Of Use Asset and Lease Liability
The Company has a material operating lease for its head office facility and other immaterial operating leases for certain equipment. Our office lease has a remaining lease term of 6.25 years. The Company has measured the lease liability associated with the office lease using a discount rate of 10%. The Company estimated the incremental borrowing rate for the leased asset based on a range of comparable interest rates the Company would incur to borrow an amount equal to the lease payments on a collateralized basis over a similar term in a similar economic environment. As of June 30, 2019, the Company has not entered into any lease arrangements classified as a finance lease.
Under ASC 842, the Company determines, at the inception of the contract, whether the contract is or contains a lease based on whether the contract provides the Company the right to control the use of a physically distinct asset or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a ROU asset and lease liability for short-term leases.
The Company’s office lease includes both lease and non-lease components. Non-lease components relate to real estate taxes, insurance, operating expenses and common area maintenance, which are usually billed at actual amounts incurred proportionate to the Company’s rented square feet of the building. These non-lease components are expensed by the Company as they are incurred and are not included in the measurement of the lease liability.
The Company’s corporate headquarters is located in Boston, Massachusetts. This facility houses the Company’s research, clinical, regulatory, commercial and administrative personnel. In August 2018, the Company amended its existing lease agreement and the new lease term commenced May 2019 and has a term of six years with a five-year renewal option to extend the lease. As of January 1, 2019, the Company has not included the five-year renewal option to extend the lease in its measurement of the ROU asset or lease liability. Rent expense, or operating lease costs, for the three and six months ended June 30, 2019 and 2018, was $177, $54, $353 and $107, respectively.
Supplemental cash flow information related to the Company’s lease for the six months ended June 30, 2019, includes cash payments of $100 used in the measurement of our operating lease liability.
The following table presents the maturities of the Company’s operating lease liability related to office space as of June 30, 2019, all of which is under a non-cancellable operating lease:
Remainder of 2019
$
325
2020
786
2021
802
2022
818
2023
834
Thereafter
1,353
Total operating lease payments
4,918
Less: imputed interest
1,208
Total operating lease liability
$
3,710</t>
  </si>
  <si>
    <t>Common Stock</t>
  </si>
  <si>
    <t>6. Common Stock
On April 3, 2018, in association with the Takeda license agreement, the Company issued 223,544 shares of common stock. See Note 7 for further discussion.
On June 25, 2018 the Company completed a public offering of 6,591,800 shares of common stock at an offering price of $26.42 per share, which included the exercise in full by the underwriters of their option to purchase up to 859,800 additional shares of common stock. The Company received gross proceeds of approximately $174,155 or net proceeds of $16 2,878 after deducting underwriting discounts, commissions and offering expenses.</t>
  </si>
  <si>
    <t>Significant Agreements</t>
  </si>
  <si>
    <t>7. Significant Agreements
License Agreements
In March 2018, the Company entered into a license agreement with Takeda, for the rights of a program that includes the clinical candidate RM-853, which is a GOAT inhibitor, which is currently in preclinical development for PWS. Pursuant to the license agreement the Company was required to pay a non‑refundable and non‑creditable signing fee, which the Company settled by issuing on April 3, 2018, 223,544 shares of common stock valued at $4,448. Under the terms of the license agreement, assuming that RM-853 is successfully developed, receives regulatory approval and is commercialized, the Company is also required to pay up to $70,000 in one‑time, non‑refundable development milestone payments upon the achievement of certain clinical and regulatory milestones. The Company is also required to pay up to $70,000 in one‑time, non‑refundable, non‑creditable sales milestone payments upon the achievement of certain sales levels. The Company is also required to pay to Takeda, mid to mid‑high single digit royalties (subject to certain potential reductions over time), on a product‑by‑product and country‑by‑country basis of annual net sales, of each product in such country, beginning on the first commercial sale of a product in such country, and continuing until the latest of (i) 10 years after the date of first commercial sale of such product in such country; or (ii) the expiration of the last to expire valid claim of a Takeda patents covering the composition or use of such product in such country; or (iii) the expiration of all regulatory exclusivity for such product in such country. The Company recorded the fair value of the common stock to be issued to the licensors as research and development expense, as the license does not have a future alternative use, in accordance with ASC Topic 730, Research and Development.</t>
  </si>
  <si>
    <t>Related-Party Transactions</t>
  </si>
  <si>
    <t>8. Related‑Party Transactions
Expenses paid directly to consultants and vendors considered to be related parties amounted to $492, $504, $1,088 and $976 for the three and six months ended June 30, 2019 and 2018, respectively. Outstanding payments due to these related parties as of June 30, 2019 and December 31, 2018 were $148 and $260, respectively, and were included within accounts payable on the balance sheet.</t>
  </si>
  <si>
    <t>Income Taxes</t>
  </si>
  <si>
    <t>9. Income Taxes
For the year ended December 31, 2018, the Company did not have a current or deferred income tax expense or benefit as the entity has incurred losses since inception and has provided a full valuation allowance against its deferred tax assets.</t>
  </si>
  <si>
    <t>Summary of Significant Accounting Policies (Policies)</t>
  </si>
  <si>
    <t>Basis of Presentation</t>
  </si>
  <si>
    <t xml:space="preserve">Basis of Presentation
The Company's unaudited condensed consolidated financial statements have been prepared in conformity with accounting principles generally accepted in the United States (“GAAP”) and the applicable rules and regulations of the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s permitted under these rules, certain footnotes or other financial information that are normally required by GAAP have been condensed or omitted.
The accompanying interim balance sheet as of June 30, 2019, the statements of operations and comprehensive loss for the three and six months ended June 30, 2019 and 2018, the statement of stockholders equity and the statement of cash flows for the six months ended June 30, 2019 and 2018 and the related footnote disclosures are unaudited. In management's opinion, the unaudited interim financial statements have been prepared on the same basis as the audited financial statements and include all adjustments, which include all normal recurring adjustments necessary for the fair presentation of the interim financial statements. The results for the six months ended June 30, 2019 are not necessarily indicative of the results expected for the full fiscal year.
The accompanying unaudited condensed consolidated financial statements reflect the application of certain significant accounting policies as described below and elsewhere in these notes to the unaudited condensed consolidated financial statements. As of June 30, 2019, there have been no material changes in the Company's significant accounting policies from those that were disclosed in the 2018 Annual Report other than those resulting from the adoption of ASC Topic 842, which is described below. </t>
  </si>
  <si>
    <t>Use of Estimates</t>
  </si>
  <si>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ed expenses, stock‑based compensation expense, and the valuation allowance on the Company's deferred tax assets.</t>
  </si>
  <si>
    <t>Principles of Consolidation</t>
  </si>
  <si>
    <t>Principles of Consolidation
The consolidated financial statements include the accounts of Rhythm Pharmaceuticals, Inc. and its subsidiaries. All significant intercompany balances and transactions have been eliminated in consolidation.</t>
  </si>
  <si>
    <t>Off-Balance Sheet Risk and Concentrations of Credit Risk</t>
  </si>
  <si>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onsiders its chief executive officer as its chief operating decision maker. The Company views its operations and manages its business in one operating segment operating exclusively in the United States.</t>
  </si>
  <si>
    <t>Fair Value Measurements</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19 and December 31, 2018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June 30, 2019 and December 31, 2018, respectively.</t>
  </si>
  <si>
    <t>Net Loss Per Share Attributable to Common Shareholders</t>
  </si>
  <si>
    <t>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more dilutive of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attributable to common stockholders for the periods indicated:
June 30,
2019
2018
Stock options
3,700,754
2,616,126</t>
  </si>
  <si>
    <t>Subsequent Events</t>
  </si>
  <si>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si>
  <si>
    <t>Application of New or Revised Accounting Standards</t>
  </si>
  <si>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November 2016, the FASB issued ASU 2016‑18, Statement of Cash Flows (Topic 230): Restricted Cash (“ASU 2016-18”). ASU 2016-18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Company adopted this ASU on January 1, 2018 and has applied its content to statements of cash flows for the six months ended June 30, 2019 and 2018 presented herein.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certain exemptions specified in the amendment. This ASU is effective for fiscal years, and interim periods within those years, beginning after December 15, 2018, and early adoption is permitted. The Company has early adopted ASU 2018‑07 in July 2018. The guidance has been adopted using the modified-retrospective approach, which requires that unsettled equity-classified awards for which a measurement date has not been established to be measured using the adoption date fair value. The adoption of this ASU did not have a material impact on the Company's financial position or results of operations.
In August 2018, the FASB issued ASU 2018-13, Changes to the Disclosure Requirements for Fair Value Measurement (“ASU 2018-13”). ASU 2018-13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come effective in fiscal years beginning after December 15, 2019, including interim periods within that reporting period. Early adoption is permitted upon issuance of this updated guidance. An entity is permitted to early adopt any removed or modified disclosures upon issuance of this updated guidance and delay adoption of the additional disclosures until their effective date. The Company does not plan to early adopt this ASU, and we are currently evaluating the impact of this guidance on our consolidated financial statements.
In August 2018, the FASB issued ASU 2018-15, Customer’s Accounting for Implementation Costs in a Cloud Computing Arrangement That is a Service Contract (“ASU 2018-15”). ASU 2018-15 helps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This guidance will become effective in fiscal years beginning after December 15, 2019. Early adoption is permitted, including adoption in any interim period. The Company has early adopted ASU 2018‑15 in the fourth quarter of 2018 and the adoption of this ASU did not have a material impact on the Company's financial position or results of operations.
Effective January 1, 2019 the Company adopted FASB ASU 2016‑02, Leases (Topic 842) (“ASU 2016‑02”). ASU 2016‑02 requires lessees to recognize a right-of-use (“ROU”) asset and lease liability for most lease arrangements. The new standard is effective for annual reporting periods beginning after December 15, 2018.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as the date of initial application of transition, which the Company has elected. In addition, the Company elected the package of practical expedients permitted under the transition guidance within the new standard which allowed us to carry forward the historical lease classification. As a result of the adoption of ASC 842 on January 1, 2019, the Company recorded both an operating lease right-of-use asset of $3,265 and a lease liability of $3,636. Additional information and disclosures required by this new standard are contained in Note 5, Right Of Use Asset and Lease Liability.</t>
  </si>
  <si>
    <t>Summary of Significant Accounting Policies (Tables)</t>
  </si>
  <si>
    <t>Schedule of potential common shares, presented based on amounts outstanding at each period end, excluded from computation of diluted net loss per share attributable to common stockholders</t>
  </si>
  <si>
    <t>June 30,
2019
2018
Stock options
3,700,754
2,616,126</t>
  </si>
  <si>
    <t>Accrued Expenses (Tables)</t>
  </si>
  <si>
    <t>Schedule of accrued expenses</t>
  </si>
  <si>
    <t>June 30,
December 31,
2019
2018
Research and development costs
$
14,113
$
2,614
Professional fees
2,435
858
Payroll related
2,356
2,410
Other
242
60
Accrued expenses
$
19,146
$
5,942</t>
  </si>
  <si>
    <t>Fair Value of Financial Assets and Liability (Tables)</t>
  </si>
  <si>
    <t>Schedule of financial assets and liabilities measured at fair value on a recurring basis</t>
  </si>
  <si>
    <t>Fair value Measurements as of
June 30, 2019 using:
Level 1
Level 2
Level 3
Total
Assets:
Cash Equivalents:
Money Market Funds
$
58,615
$
—
$
—
$
58,615
Marketable Securities:
Corporate Debt Securities and Commercial Paper
—
132,049
—
132,049
Total
$
58,615
$
132,049
$
—
$
190,664
Fair value Measurements as of
December 31, 2018 using:
Level 1
Level 2
Level 3
Total
Assets:
Cash Equivalents:
Corporate Debt Securities
$
—
$
5,976
$
—
$
5,976
Money Market Funds
37,019
—
—
37,019
Marketable Securities:
Corporate Debt Securities
—
202,519
—
202,519
Total
$
37,019
$
208,495
$
—
$
245,514</t>
  </si>
  <si>
    <t>Schedule of marketable securities</t>
  </si>
  <si>
    <t>June 30, 2019
Gross
Gross
Amortized
Unrealized
Unrealized
Fair
Cost
Gains
Losses
Value
Assets
Corporate Debt Securities and Commercial Paper (due within 1 year)
$
131,931
$
119
$
(1)
$
132,049
$
131,931
$
119
$
(1)
$
132,049
December 31, 2018
Gross
Gross
Amortized
Unrealized
Unrealized
Fair
Cost
Gains
Losses
Value
Assets
Corporate Debt Securities (due within 1 year)
$
202,653
$
23
$
(157)
$
202,519
$
202,653
$
23
$
(157)
$
202,519</t>
  </si>
  <si>
    <t>Right of Use Asset and Lease Liability (Tables)</t>
  </si>
  <si>
    <t>Schedule of operating lease maturities</t>
  </si>
  <si>
    <t>Remainder of 2019
$
325
2020
786
2021
802
2022
818
2023
834
Thereafter
1,353
Total operating lease payments
4,918
Less: imputed interest
1,208
Total operating lease liability
$
3,710</t>
  </si>
  <si>
    <t>Nature of Business (Details) - USD ($) $ in Thousands</t>
  </si>
  <si>
    <t>Mar. 31, 2019</t>
  </si>
  <si>
    <t>Mar. 31, 2018</t>
  </si>
  <si>
    <t>Carrying amount of cash and cash equivalents and short term investments</t>
  </si>
  <si>
    <t>Summary of Significant Accounting Policies (Details) - USD ($) $ / shares in Units, $ in Thousands</t>
  </si>
  <si>
    <t>Jun. 25, 2018</t>
  </si>
  <si>
    <t>Common stock shares authorized</t>
  </si>
  <si>
    <t>Issuance of stock (in shares)</t>
  </si>
  <si>
    <t>Price per share</t>
  </si>
  <si>
    <t>Gross proceeds</t>
  </si>
  <si>
    <t>Net proceeds</t>
  </si>
  <si>
    <t>Underwriter option to purchase</t>
  </si>
  <si>
    <t>Summary of Significant Accounting Policies - Additional Information (Details)</t>
  </si>
  <si>
    <t>Jun. 30, 2019segmentitem</t>
  </si>
  <si>
    <t>Off Balance Sheet Risk and Concentrations of Credit Risk</t>
  </si>
  <si>
    <t>Number of federally insured financial institutions | item</t>
  </si>
  <si>
    <t>Number of operating segments | segment</t>
  </si>
  <si>
    <t>Summary of Significant Accounting Policies - Shares Excluded For EPS (Details) - shares</t>
  </si>
  <si>
    <t>Employees stock purchase plan</t>
  </si>
  <si>
    <t>Shares excluded from the computation of diluted net loss per share</t>
  </si>
  <si>
    <t>Unvested shares from share-based compensation that were anti-dilutive</t>
  </si>
  <si>
    <t>Summary of Significant Accounting Policies - Net Loss per Share (Details) - USD ($) $ / shares in Units, $ in Thousands</t>
  </si>
  <si>
    <t>Loss attributable to common shares—basic and diluted</t>
  </si>
  <si>
    <t>Weighted—average number of common shares—basic and diluted</t>
  </si>
  <si>
    <t>Loss per common share—basic and diluted</t>
  </si>
  <si>
    <t>Costs to secure and defend patents</t>
  </si>
  <si>
    <t>Summary of Significant Accounting Policies - Application of New or Revised Accounting Standards (Details) - USD ($) $ in Thousands</t>
  </si>
  <si>
    <t>Jan. 01, 2019</t>
  </si>
  <si>
    <t>Operating Lease, Liability</t>
  </si>
  <si>
    <t>Accrued Expenses (Details) - USD ($) $ in Thousands</t>
  </si>
  <si>
    <t>Research and development costs</t>
  </si>
  <si>
    <t>Professional fees</t>
  </si>
  <si>
    <t>Payroll related</t>
  </si>
  <si>
    <t>Other</t>
  </si>
  <si>
    <t>Accrued expenses</t>
  </si>
  <si>
    <t>Fair Value of Financial Assets and Liability (Details) - USD ($) $ in Thousands</t>
  </si>
  <si>
    <t>Fair value of financial assets and liability</t>
  </si>
  <si>
    <t>Marketable Securities</t>
  </si>
  <si>
    <t>Fair value of assets</t>
  </si>
  <si>
    <t>Corporate Debt Securities</t>
  </si>
  <si>
    <t>Level 1 | Money Market Funds and Government Funds in Aggregate</t>
  </si>
  <si>
    <t>Recurring | Estimated fair value</t>
  </si>
  <si>
    <t>Recurring | Corporate Debt Securities | Estimated fair value</t>
  </si>
  <si>
    <t>Recurring | Money Market Funds | Estimated fair value</t>
  </si>
  <si>
    <t>Cash Equivalents</t>
  </si>
  <si>
    <t>Recurring | Government Funds | Estimated fair value</t>
  </si>
  <si>
    <t>Recurring | Level 1 | Estimated fair value</t>
  </si>
  <si>
    <t>Recurring | Level 1 | Money Market Funds | Estimated fair value</t>
  </si>
  <si>
    <t>Recurring | Level 2 | Estimated fair value</t>
  </si>
  <si>
    <t>Recurring | Level 2 | Corporate Debt Securities | Estimated fair value</t>
  </si>
  <si>
    <t>Recurring | Level 2 | Government Funds | Estimated fair value</t>
  </si>
  <si>
    <t>Fair Value of Financial Assets and Liability - Marketable Securities (Details) - USD ($) $ in Thousands</t>
  </si>
  <si>
    <t>Amortized Cost</t>
  </si>
  <si>
    <t>Gross Unrealized Gains</t>
  </si>
  <si>
    <t>Gross Unrealized Losses</t>
  </si>
  <si>
    <t>Fair Value</t>
  </si>
  <si>
    <t>Right of Use Asset and Lease Liability (Details) - USD ($) $ in Thousands</t>
  </si>
  <si>
    <t>Aug. 31, 2018</t>
  </si>
  <si>
    <t>Remaining term of operating lease (in years)</t>
  </si>
  <si>
    <t>6 years 3 months</t>
  </si>
  <si>
    <t>Operating lease discount rate</t>
  </si>
  <si>
    <t>10.00%</t>
  </si>
  <si>
    <t>Lease term (in years)</t>
  </si>
  <si>
    <t>6 years</t>
  </si>
  <si>
    <t>Lease renewal term (in years)</t>
  </si>
  <si>
    <t>5 years</t>
  </si>
  <si>
    <t>Lessee, Operating Lease, Existence of Option to Extend [true false]</t>
  </si>
  <si>
    <t>Rent expense, or operating lease costs</t>
  </si>
  <si>
    <t>Cash payments in the measurement of operating lease liability</t>
  </si>
  <si>
    <t>Right of Use Asset and Lease Liability - Operating Lease Maturities (Details) - USD ($) $ in Thousands</t>
  </si>
  <si>
    <t>Lessee, Operating Lease, Liability, Payment, Due [Abstract]</t>
  </si>
  <si>
    <t>Remainder of 2019</t>
  </si>
  <si>
    <t>2020</t>
  </si>
  <si>
    <t>2021</t>
  </si>
  <si>
    <t>2022</t>
  </si>
  <si>
    <t>2023</t>
  </si>
  <si>
    <t>Thereafter</t>
  </si>
  <si>
    <t>Total operating lease payments</t>
  </si>
  <si>
    <t>Less: imputed interest</t>
  </si>
  <si>
    <t>Total operating lease liability</t>
  </si>
  <si>
    <t>Common Stock (Details) - USD ($) $ / shares in Units, $ in Thousands</t>
  </si>
  <si>
    <t>Apr. 03, 2018</t>
  </si>
  <si>
    <t>Preferred and Common Stock</t>
  </si>
  <si>
    <t>License agreement | Takeda</t>
  </si>
  <si>
    <t>Significant Agreements (Details) - USD ($) $ in Thousands</t>
  </si>
  <si>
    <t>Takeda | License agreement</t>
  </si>
  <si>
    <t>One-time non-refundable development milestone payment</t>
  </si>
  <si>
    <t>One-time non-refundable non-creditable sales milestone payment</t>
  </si>
  <si>
    <t>Period after date of first commercial sale (in years)</t>
  </si>
  <si>
    <t>10 years</t>
  </si>
  <si>
    <t>Related-Party Transactions (Details) - USD ($) $ in Thousands</t>
  </si>
  <si>
    <t>Accounts Payable</t>
  </si>
  <si>
    <t>Related Party Transaction</t>
  </si>
  <si>
    <t>Outstanding payments due to consultants</t>
  </si>
  <si>
    <t>Consultant</t>
  </si>
  <si>
    <t>Expenses paid to consultants</t>
  </si>
  <si>
    <t>Income Taxes (Details) $ in Thousands</t>
  </si>
  <si>
    <t>12 Months Ended</t>
  </si>
  <si>
    <t>Dec. 31, 2018USD ($)</t>
  </si>
  <si>
    <t>Current income tax expense or benefit</t>
  </si>
  <si>
    <t>Deferred income tax expense or benef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24</v>
      </c>
    </row>
    <row r="16" spans="1:3">
      <c r="A16" s="4" t="s">
        <v>26</v>
      </c>
      <c r="B16" s="4" t="s">
        <v>14</v>
      </c>
    </row>
    <row r="17" spans="1:3">
      <c r="A17" s="4" t="s">
        <v>27</v>
      </c>
      <c r="C17" s="5" t="n">
        <v>3451504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42</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3"/>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3118</v>
      </c>
      <c r="C3" s="6" t="n">
        <v>49542</v>
      </c>
    </row>
    <row r="4" spans="1:3">
      <c r="A4" s="4" t="s">
        <v>36</v>
      </c>
      <c r="B4" s="5" t="n">
        <v>132049</v>
      </c>
      <c r="C4" s="5" t="n">
        <v>202519</v>
      </c>
    </row>
    <row r="5" spans="1:3">
      <c r="A5" s="4" t="s">
        <v>37</v>
      </c>
      <c r="B5" s="5" t="n">
        <v>8334</v>
      </c>
      <c r="C5" s="5" t="n">
        <v>6628</v>
      </c>
    </row>
    <row r="6" spans="1:3">
      <c r="A6" s="4" t="s">
        <v>38</v>
      </c>
      <c r="B6" s="5" t="n">
        <v>203501</v>
      </c>
      <c r="C6" s="5" t="n">
        <v>258689</v>
      </c>
    </row>
    <row r="7" spans="1:3">
      <c r="A7" s="4" t="s">
        <v>39</v>
      </c>
      <c r="B7" s="5" t="n">
        <v>3901</v>
      </c>
      <c r="C7" s="5" t="n">
        <v>1120</v>
      </c>
    </row>
    <row r="8" spans="1:3">
      <c r="A8" s="4" t="s">
        <v>40</v>
      </c>
      <c r="B8" s="5" t="n">
        <v>3085</v>
      </c>
    </row>
    <row r="9" spans="1:3">
      <c r="A9" s="4" t="s">
        <v>41</v>
      </c>
      <c r="B9" s="5" t="n">
        <v>401</v>
      </c>
      <c r="C9" s="5" t="n">
        <v>401</v>
      </c>
    </row>
    <row r="10" spans="1:3">
      <c r="A10" s="4" t="s">
        <v>42</v>
      </c>
      <c r="B10" s="5" t="n">
        <v>210888</v>
      </c>
      <c r="C10" s="5" t="n">
        <v>260210</v>
      </c>
    </row>
    <row r="11" spans="1:3">
      <c r="A11" s="3" t="s">
        <v>43</v>
      </c>
    </row>
    <row r="12" spans="1:3">
      <c r="A12" s="4" t="s">
        <v>44</v>
      </c>
      <c r="B12" s="5" t="n">
        <v>6565</v>
      </c>
      <c r="C12" s="5" t="n">
        <v>7640</v>
      </c>
    </row>
    <row r="13" spans="1:3">
      <c r="A13" s="4" t="s">
        <v>45</v>
      </c>
      <c r="B13" s="5" t="n">
        <v>19146</v>
      </c>
      <c r="C13" s="5" t="n">
        <v>5942</v>
      </c>
    </row>
    <row r="14" spans="1:3">
      <c r="A14" s="4" t="s">
        <v>46</v>
      </c>
      <c r="B14" s="5" t="n">
        <v>379</v>
      </c>
    </row>
    <row r="15" spans="1:3">
      <c r="A15" s="4" t="s">
        <v>47</v>
      </c>
      <c r="B15" s="5" t="n">
        <v>26090</v>
      </c>
      <c r="C15" s="5" t="n">
        <v>13582</v>
      </c>
    </row>
    <row r="16" spans="1:3">
      <c r="A16" s="3" t="s">
        <v>48</v>
      </c>
    </row>
    <row r="17" spans="1:3">
      <c r="A17" s="4" t="s">
        <v>46</v>
      </c>
      <c r="B17" s="5" t="n">
        <v>3331</v>
      </c>
    </row>
    <row r="18" spans="1:3">
      <c r="A18" s="4" t="s">
        <v>49</v>
      </c>
      <c r="C18" s="5" t="n">
        <v>372</v>
      </c>
    </row>
    <row r="19" spans="1:3">
      <c r="A19" s="4" t="s">
        <v>50</v>
      </c>
      <c r="B19" s="5" t="n">
        <v>29421</v>
      </c>
      <c r="C19" s="5" t="n">
        <v>13954</v>
      </c>
    </row>
    <row r="20" spans="1:3">
      <c r="A20" s="4" t="s">
        <v>51</v>
      </c>
      <c r="B20" s="4" t="s">
        <v>52</v>
      </c>
      <c r="C20" s="4" t="s">
        <v>52</v>
      </c>
    </row>
    <row r="21" spans="1:3">
      <c r="A21" s="3" t="s">
        <v>53</v>
      </c>
    </row>
    <row r="22" spans="1:3">
      <c r="A22" s="4" t="s">
        <v>54</v>
      </c>
      <c r="B22" s="5" t="n">
        <v>34</v>
      </c>
      <c r="C22" s="5" t="n">
        <v>34</v>
      </c>
    </row>
    <row r="23" spans="1:3">
      <c r="A23" s="4" t="s">
        <v>55</v>
      </c>
      <c r="B23" s="5" t="n">
        <v>437805</v>
      </c>
      <c r="C23" s="5" t="n">
        <v>430824</v>
      </c>
    </row>
    <row r="24" spans="1:3">
      <c r="A24" s="4" t="s">
        <v>56</v>
      </c>
      <c r="B24" s="5" t="n">
        <v>-256372</v>
      </c>
      <c r="C24" s="5" t="n">
        <v>-184602</v>
      </c>
    </row>
    <row r="25" spans="1:3">
      <c r="A25" s="4" t="s">
        <v>57</v>
      </c>
      <c r="B25" s="5" t="n">
        <v>181467</v>
      </c>
      <c r="C25" s="5" t="n">
        <v>246256</v>
      </c>
    </row>
    <row r="26" spans="1:3">
      <c r="A26" s="4" t="s">
        <v>58</v>
      </c>
      <c r="B26" s="6" t="n">
        <v>210888</v>
      </c>
      <c r="C26" s="6" t="n">
        <v>260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92</v>
      </c>
      <c r="B1" s="2" t="s">
        <v>70</v>
      </c>
      <c r="F1" s="2" t="s">
        <v>1</v>
      </c>
    </row>
    <row r="2" spans="1:8">
      <c r="B2" s="2" t="s">
        <v>2</v>
      </c>
      <c r="C2" s="2" t="s">
        <v>193</v>
      </c>
      <c r="D2" s="2" t="s">
        <v>71</v>
      </c>
      <c r="E2" s="2" t="s">
        <v>194</v>
      </c>
      <c r="F2" s="2" t="s">
        <v>2</v>
      </c>
      <c r="G2" s="2" t="s">
        <v>71</v>
      </c>
      <c r="H2" s="2" t="s">
        <v>33</v>
      </c>
    </row>
    <row r="3" spans="1:8">
      <c r="A3" s="3" t="s">
        <v>140</v>
      </c>
    </row>
    <row r="4" spans="1:8">
      <c r="A4" s="4" t="s">
        <v>95</v>
      </c>
      <c r="B4" s="6" t="n">
        <v>42796</v>
      </c>
      <c r="C4" s="6" t="n">
        <v>28974</v>
      </c>
      <c r="D4" s="6" t="n">
        <v>14412</v>
      </c>
      <c r="E4" s="6" t="n">
        <v>16459</v>
      </c>
      <c r="F4" s="6" t="n">
        <v>71770</v>
      </c>
      <c r="G4" s="6" t="n">
        <v>30871</v>
      </c>
    </row>
    <row r="5" spans="1:8">
      <c r="A5" s="4" t="s">
        <v>56</v>
      </c>
      <c r="B5" s="5" t="n">
        <v>256372</v>
      </c>
      <c r="F5" s="5" t="n">
        <v>256372</v>
      </c>
      <c r="H5" s="6" t="n">
        <v>184602</v>
      </c>
    </row>
    <row r="6" spans="1:8">
      <c r="A6" s="4" t="s">
        <v>195</v>
      </c>
      <c r="B6" s="6" t="n">
        <v>195167</v>
      </c>
      <c r="F6" s="6" t="n">
        <v>195167</v>
      </c>
      <c r="H6" s="6" t="n">
        <v>252061</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v>
      </c>
      <c r="B1" s="2" t="s">
        <v>197</v>
      </c>
      <c r="C1" s="2" t="s">
        <v>71</v>
      </c>
      <c r="D1" s="2" t="s">
        <v>2</v>
      </c>
      <c r="E1" s="2" t="s">
        <v>33</v>
      </c>
    </row>
    <row r="2" spans="1:5">
      <c r="A2" s="4" t="s">
        <v>198</v>
      </c>
      <c r="D2" s="5" t="n">
        <v>120000000</v>
      </c>
      <c r="E2" s="5" t="n">
        <v>120000000</v>
      </c>
    </row>
    <row r="3" spans="1:5">
      <c r="A3" s="4" t="s">
        <v>61</v>
      </c>
      <c r="D3" s="7" t="n">
        <v>0.001</v>
      </c>
      <c r="E3" s="7" t="n">
        <v>0.001</v>
      </c>
    </row>
    <row r="4" spans="1:5">
      <c r="A4" s="4" t="s">
        <v>66</v>
      </c>
      <c r="D4" s="5" t="n">
        <v>10000000</v>
      </c>
      <c r="E4" s="5" t="n">
        <v>10000000</v>
      </c>
    </row>
    <row r="5" spans="1:5">
      <c r="A5" s="4" t="s">
        <v>65</v>
      </c>
      <c r="D5" s="7" t="n">
        <v>0.001</v>
      </c>
      <c r="E5" s="7" t="n">
        <v>0.001</v>
      </c>
    </row>
    <row r="6" spans="1:5">
      <c r="A6" s="4" t="s">
        <v>199</v>
      </c>
      <c r="B6" s="5" t="n">
        <v>6591800</v>
      </c>
    </row>
    <row r="7" spans="1:5">
      <c r="A7" s="4" t="s">
        <v>200</v>
      </c>
      <c r="B7" s="8" t="n">
        <v>26.42</v>
      </c>
    </row>
    <row r="8" spans="1:5">
      <c r="A8" s="4" t="s">
        <v>201</v>
      </c>
      <c r="B8" s="6" t="n">
        <v>174155</v>
      </c>
      <c r="C8" s="6" t="n">
        <v>163034</v>
      </c>
    </row>
    <row r="9" spans="1:5">
      <c r="A9" s="4" t="s">
        <v>202</v>
      </c>
      <c r="B9" s="6" t="n">
        <v>162878</v>
      </c>
    </row>
    <row r="10" spans="1:5">
      <c r="A10" s="4" t="s">
        <v>64</v>
      </c>
      <c r="D10" s="5" t="n">
        <v>34497542</v>
      </c>
      <c r="E10" s="5" t="n">
        <v>34410725</v>
      </c>
    </row>
    <row r="11" spans="1:5">
      <c r="A11" s="4" t="s">
        <v>203</v>
      </c>
    </row>
    <row r="12" spans="1:5">
      <c r="A12" s="4" t="s">
        <v>199</v>
      </c>
      <c r="B12" s="5" t="n">
        <v>859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5"/>
  </cols>
  <sheetData>
    <row r="1" spans="1:2">
      <c r="A1" s="1" t="s">
        <v>204</v>
      </c>
      <c r="B1" s="2" t="s">
        <v>1</v>
      </c>
    </row>
    <row r="2" spans="1:2">
      <c r="B2" s="2" t="s">
        <v>205</v>
      </c>
    </row>
    <row r="3" spans="1:2">
      <c r="A3" s="3" t="s">
        <v>206</v>
      </c>
    </row>
    <row r="4" spans="1:2">
      <c r="A4" s="4" t="s">
        <v>207</v>
      </c>
      <c r="B4" s="5" t="n">
        <v>2</v>
      </c>
    </row>
    <row r="5" spans="1:2">
      <c r="A5" s="3" t="s">
        <v>168</v>
      </c>
    </row>
    <row r="6" spans="1:2">
      <c r="A6" s="4" t="s">
        <v>208</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71</v>
      </c>
    </row>
    <row r="3" spans="1:3">
      <c r="A3" s="4" t="s">
        <v>210</v>
      </c>
    </row>
    <row r="4" spans="1:3">
      <c r="A4" s="3" t="s">
        <v>211</v>
      </c>
    </row>
    <row r="5" spans="1:3">
      <c r="A5" s="4" t="s">
        <v>212</v>
      </c>
      <c r="B5" s="5" t="n">
        <v>3700754</v>
      </c>
      <c r="C5" s="5" t="n">
        <v>26161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13</v>
      </c>
      <c r="B1" s="2" t="s">
        <v>70</v>
      </c>
      <c r="F1" s="2" t="s">
        <v>1</v>
      </c>
    </row>
    <row r="2" spans="1:7">
      <c r="B2" s="2" t="s">
        <v>2</v>
      </c>
      <c r="C2" s="2" t="s">
        <v>193</v>
      </c>
      <c r="D2" s="2" t="s">
        <v>71</v>
      </c>
      <c r="E2" s="2" t="s">
        <v>194</v>
      </c>
      <c r="F2" s="2" t="s">
        <v>2</v>
      </c>
      <c r="G2" s="2" t="s">
        <v>71</v>
      </c>
    </row>
    <row r="3" spans="1:7">
      <c r="A3" s="3" t="s">
        <v>142</v>
      </c>
    </row>
    <row r="4" spans="1:7">
      <c r="A4" s="4" t="s">
        <v>95</v>
      </c>
      <c r="B4" s="6" t="n">
        <v>-42796</v>
      </c>
      <c r="C4" s="6" t="n">
        <v>-28974</v>
      </c>
      <c r="D4" s="6" t="n">
        <v>-14412</v>
      </c>
      <c r="E4" s="6" t="n">
        <v>-16459</v>
      </c>
      <c r="F4" s="6" t="n">
        <v>-71770</v>
      </c>
      <c r="G4" s="6" t="n">
        <v>-30871</v>
      </c>
    </row>
    <row r="5" spans="1:7">
      <c r="A5" s="4" t="s">
        <v>214</v>
      </c>
      <c r="B5" s="6" t="n">
        <v>-42796</v>
      </c>
      <c r="D5" s="6" t="n">
        <v>-14412</v>
      </c>
      <c r="F5" s="6" t="n">
        <v>-71770</v>
      </c>
      <c r="G5" s="6" t="n">
        <v>-30871</v>
      </c>
    </row>
    <row r="6" spans="1:7">
      <c r="A6" s="4" t="s">
        <v>215</v>
      </c>
      <c r="B6" s="5" t="n">
        <v>34452661</v>
      </c>
      <c r="D6" s="5" t="n">
        <v>27960664</v>
      </c>
      <c r="F6" s="5" t="n">
        <v>34435023</v>
      </c>
      <c r="G6" s="5" t="n">
        <v>27624271</v>
      </c>
    </row>
    <row r="7" spans="1:7">
      <c r="A7" s="4" t="s">
        <v>216</v>
      </c>
      <c r="B7" s="8" t="n">
        <v>-1.24</v>
      </c>
      <c r="D7" s="8" t="n">
        <v>-0.52</v>
      </c>
      <c r="F7" s="8" t="n">
        <v>-2.08</v>
      </c>
      <c r="G7" s="8" t="n">
        <v>-1.12</v>
      </c>
    </row>
    <row r="8" spans="1:7">
      <c r="A8" s="4" t="s">
        <v>217</v>
      </c>
      <c r="B8" s="6" t="n">
        <v>8841</v>
      </c>
      <c r="D8" s="6" t="n">
        <v>6437</v>
      </c>
      <c r="F8" s="6" t="n">
        <v>16600</v>
      </c>
      <c r="G8" s="6" t="n">
        <v>11152</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19</v>
      </c>
    </row>
    <row r="2" spans="1:3">
      <c r="A2" s="3" t="s">
        <v>142</v>
      </c>
    </row>
    <row r="3" spans="1:3">
      <c r="A3" s="4" t="s">
        <v>40</v>
      </c>
      <c r="B3" s="6" t="n">
        <v>3085</v>
      </c>
      <c r="C3" s="6" t="n">
        <v>3265</v>
      </c>
    </row>
    <row r="4" spans="1:3">
      <c r="A4" s="4" t="s">
        <v>220</v>
      </c>
      <c r="B4" s="6" t="n">
        <v>3710</v>
      </c>
      <c r="C4" s="6" t="n">
        <v>36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1</v>
      </c>
      <c r="B1" s="2" t="s">
        <v>2</v>
      </c>
      <c r="C1" s="2" t="s">
        <v>33</v>
      </c>
    </row>
    <row r="2" spans="1:3">
      <c r="A2" s="3" t="s">
        <v>144</v>
      </c>
    </row>
    <row r="3" spans="1:3">
      <c r="A3" s="4" t="s">
        <v>222</v>
      </c>
      <c r="B3" s="6" t="n">
        <v>14113</v>
      </c>
      <c r="C3" s="6" t="n">
        <v>2614</v>
      </c>
    </row>
    <row r="4" spans="1:3">
      <c r="A4" s="4" t="s">
        <v>223</v>
      </c>
      <c r="B4" s="5" t="n">
        <v>2435</v>
      </c>
      <c r="C4" s="5" t="n">
        <v>858</v>
      </c>
    </row>
    <row r="5" spans="1:3">
      <c r="A5" s="4" t="s">
        <v>224</v>
      </c>
      <c r="B5" s="5" t="n">
        <v>2356</v>
      </c>
      <c r="C5" s="5" t="n">
        <v>2410</v>
      </c>
    </row>
    <row r="6" spans="1:3">
      <c r="A6" s="4" t="s">
        <v>225</v>
      </c>
      <c r="B6" s="5" t="n">
        <v>242</v>
      </c>
      <c r="C6" s="5" t="n">
        <v>60</v>
      </c>
    </row>
    <row r="7" spans="1:3">
      <c r="A7" s="4" t="s">
        <v>226</v>
      </c>
      <c r="B7" s="6" t="n">
        <v>19146</v>
      </c>
      <c r="C7" s="6" t="n">
        <v>59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3</v>
      </c>
    </row>
    <row r="2" spans="1:3">
      <c r="A2" s="3" t="s">
        <v>146</v>
      </c>
    </row>
    <row r="3" spans="1:3">
      <c r="A3" s="4" t="s">
        <v>195</v>
      </c>
      <c r="B3" s="6" t="n">
        <v>195167</v>
      </c>
      <c r="C3" s="6" t="n">
        <v>252061</v>
      </c>
    </row>
    <row r="4" spans="1:3">
      <c r="A4" s="3" t="s">
        <v>228</v>
      </c>
    </row>
    <row r="5" spans="1:3">
      <c r="A5" s="4" t="s">
        <v>229</v>
      </c>
      <c r="B5" s="5" t="n">
        <v>132049</v>
      </c>
      <c r="C5" s="5" t="n">
        <v>202519</v>
      </c>
    </row>
    <row r="6" spans="1:3">
      <c r="A6" s="4" t="s">
        <v>230</v>
      </c>
      <c r="B6" s="5" t="n">
        <v>132049</v>
      </c>
      <c r="C6" s="5" t="n">
        <v>202519</v>
      </c>
    </row>
    <row r="7" spans="1:3">
      <c r="A7" s="4" t="s">
        <v>231</v>
      </c>
    </row>
    <row r="8" spans="1:3">
      <c r="A8" s="3" t="s">
        <v>228</v>
      </c>
    </row>
    <row r="9" spans="1:3">
      <c r="A9" s="4" t="s">
        <v>229</v>
      </c>
      <c r="B9" s="5" t="n">
        <v>132049</v>
      </c>
      <c r="C9" s="5" t="n">
        <v>202519</v>
      </c>
    </row>
    <row r="10" spans="1:3">
      <c r="A10" s="4" t="s">
        <v>232</v>
      </c>
    </row>
    <row r="11" spans="1:3">
      <c r="A11" s="3" t="s">
        <v>228</v>
      </c>
    </row>
    <row r="12" spans="1:3">
      <c r="A12" s="4" t="s">
        <v>230</v>
      </c>
      <c r="B12" s="5" t="n">
        <v>58615</v>
      </c>
      <c r="C12" s="5" t="n">
        <v>37019</v>
      </c>
    </row>
    <row r="13" spans="1:3">
      <c r="A13" s="4" t="s">
        <v>233</v>
      </c>
    </row>
    <row r="14" spans="1:3">
      <c r="A14" s="3" t="s">
        <v>228</v>
      </c>
    </row>
    <row r="15" spans="1:3">
      <c r="A15" s="4" t="s">
        <v>230</v>
      </c>
      <c r="B15" s="5" t="n">
        <v>190664</v>
      </c>
      <c r="C15" s="5" t="n">
        <v>245514</v>
      </c>
    </row>
    <row r="16" spans="1:3">
      <c r="A16" s="4" t="s">
        <v>234</v>
      </c>
    </row>
    <row r="17" spans="1:3">
      <c r="A17" s="3" t="s">
        <v>228</v>
      </c>
    </row>
    <row r="18" spans="1:3">
      <c r="A18" s="4" t="s">
        <v>229</v>
      </c>
      <c r="B18" s="5" t="n">
        <v>132049</v>
      </c>
      <c r="C18" s="5" t="n">
        <v>202519</v>
      </c>
    </row>
    <row r="19" spans="1:3">
      <c r="A19" s="4" t="s">
        <v>235</v>
      </c>
    </row>
    <row r="20" spans="1:3">
      <c r="A20" s="3" t="s">
        <v>228</v>
      </c>
    </row>
    <row r="21" spans="1:3">
      <c r="A21" s="4" t="s">
        <v>236</v>
      </c>
      <c r="B21" s="5" t="n">
        <v>58615</v>
      </c>
      <c r="C21" s="5" t="n">
        <v>37019</v>
      </c>
    </row>
    <row r="22" spans="1:3">
      <c r="A22" s="4" t="s">
        <v>237</v>
      </c>
    </row>
    <row r="23" spans="1:3">
      <c r="A23" s="3" t="s">
        <v>228</v>
      </c>
    </row>
    <row r="24" spans="1:3">
      <c r="A24" s="4" t="s">
        <v>236</v>
      </c>
      <c r="C24" s="5" t="n">
        <v>5976</v>
      </c>
    </row>
    <row r="25" spans="1:3">
      <c r="A25" s="4" t="s">
        <v>238</v>
      </c>
    </row>
    <row r="26" spans="1:3">
      <c r="A26" s="3" t="s">
        <v>228</v>
      </c>
    </row>
    <row r="27" spans="1:3">
      <c r="A27" s="4" t="s">
        <v>230</v>
      </c>
      <c r="B27" s="5" t="n">
        <v>58615</v>
      </c>
      <c r="C27" s="5" t="n">
        <v>37019</v>
      </c>
    </row>
    <row r="28" spans="1:3">
      <c r="A28" s="4" t="s">
        <v>239</v>
      </c>
    </row>
    <row r="29" spans="1:3">
      <c r="A29" s="3" t="s">
        <v>228</v>
      </c>
    </row>
    <row r="30" spans="1:3">
      <c r="A30" s="4" t="s">
        <v>236</v>
      </c>
      <c r="B30" s="5" t="n">
        <v>58615</v>
      </c>
      <c r="C30" s="5" t="n">
        <v>37019</v>
      </c>
    </row>
    <row r="31" spans="1:3">
      <c r="A31" s="4" t="s">
        <v>240</v>
      </c>
    </row>
    <row r="32" spans="1:3">
      <c r="A32" s="3" t="s">
        <v>228</v>
      </c>
    </row>
    <row r="33" spans="1:3">
      <c r="A33" s="4" t="s">
        <v>230</v>
      </c>
      <c r="B33" s="5" t="n">
        <v>132049</v>
      </c>
      <c r="C33" s="5" t="n">
        <v>208495</v>
      </c>
    </row>
    <row r="34" spans="1:3">
      <c r="A34" s="4" t="s">
        <v>241</v>
      </c>
    </row>
    <row r="35" spans="1:3">
      <c r="A35" s="3" t="s">
        <v>228</v>
      </c>
    </row>
    <row r="36" spans="1:3">
      <c r="A36" s="4" t="s">
        <v>229</v>
      </c>
      <c r="B36" s="6" t="n">
        <v>132049</v>
      </c>
      <c r="C36" s="5" t="n">
        <v>202519</v>
      </c>
    </row>
    <row r="37" spans="1:3">
      <c r="A37" s="4" t="s">
        <v>242</v>
      </c>
    </row>
    <row r="38" spans="1:3">
      <c r="A38" s="3" t="s">
        <v>228</v>
      </c>
    </row>
    <row r="39" spans="1:3">
      <c r="A39" s="4" t="s">
        <v>236</v>
      </c>
      <c r="C39" s="6" t="n">
        <v>59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3</v>
      </c>
    </row>
    <row r="2" spans="1:3">
      <c r="A2" s="3" t="s">
        <v>146</v>
      </c>
    </row>
    <row r="3" spans="1:3">
      <c r="A3" s="4" t="s">
        <v>244</v>
      </c>
      <c r="B3" s="6" t="n">
        <v>131931</v>
      </c>
      <c r="C3" s="6" t="n">
        <v>202653</v>
      </c>
    </row>
    <row r="4" spans="1:3">
      <c r="A4" s="4" t="s">
        <v>245</v>
      </c>
      <c r="B4" s="5" t="n">
        <v>119</v>
      </c>
      <c r="C4" s="5" t="n">
        <v>23</v>
      </c>
    </row>
    <row r="5" spans="1:3">
      <c r="A5" s="4" t="s">
        <v>246</v>
      </c>
      <c r="B5" s="5" t="n">
        <v>-1</v>
      </c>
      <c r="C5" s="5" t="n">
        <v>-157</v>
      </c>
    </row>
    <row r="6" spans="1:3">
      <c r="A6" s="4" t="s">
        <v>247</v>
      </c>
      <c r="B6" s="5" t="n">
        <v>132049</v>
      </c>
      <c r="C6" s="5" t="n">
        <v>202519</v>
      </c>
    </row>
    <row r="7" spans="1:3">
      <c r="A7" s="4" t="s">
        <v>231</v>
      </c>
    </row>
    <row r="8" spans="1:3">
      <c r="A8" s="3" t="s">
        <v>146</v>
      </c>
    </row>
    <row r="9" spans="1:3">
      <c r="A9" s="4" t="s">
        <v>244</v>
      </c>
      <c r="B9" s="5" t="n">
        <v>131931</v>
      </c>
      <c r="C9" s="5" t="n">
        <v>202653</v>
      </c>
    </row>
    <row r="10" spans="1:3">
      <c r="A10" s="4" t="s">
        <v>245</v>
      </c>
      <c r="B10" s="5" t="n">
        <v>119</v>
      </c>
      <c r="C10" s="5" t="n">
        <v>23</v>
      </c>
    </row>
    <row r="11" spans="1:3">
      <c r="A11" s="4" t="s">
        <v>246</v>
      </c>
      <c r="B11" s="5" t="n">
        <v>-1</v>
      </c>
      <c r="C11" s="5" t="n">
        <v>-157</v>
      </c>
    </row>
    <row r="12" spans="1:3">
      <c r="A12" s="4" t="s">
        <v>247</v>
      </c>
      <c r="B12" s="6" t="n">
        <v>132049</v>
      </c>
      <c r="C12" s="6" t="n">
        <v>2025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3</v>
      </c>
    </row>
    <row r="2" spans="1:3">
      <c r="A2" s="3" t="s">
        <v>60</v>
      </c>
    </row>
    <row r="3" spans="1:3">
      <c r="A3" s="4" t="s">
        <v>61</v>
      </c>
      <c r="B3" s="7" t="n">
        <v>0.001</v>
      </c>
      <c r="C3" s="7" t="n">
        <v>0.001</v>
      </c>
    </row>
    <row r="4" spans="1:3">
      <c r="A4" s="4" t="s">
        <v>62</v>
      </c>
      <c r="B4" s="5" t="n">
        <v>120000000</v>
      </c>
      <c r="C4" s="5" t="n">
        <v>120000000</v>
      </c>
    </row>
    <row r="5" spans="1:3">
      <c r="A5" s="4" t="s">
        <v>63</v>
      </c>
      <c r="B5" s="5" t="n">
        <v>34497542</v>
      </c>
      <c r="C5" s="5" t="n">
        <v>34410725</v>
      </c>
    </row>
    <row r="6" spans="1:3">
      <c r="A6" s="4" t="s">
        <v>64</v>
      </c>
      <c r="B6" s="5" t="n">
        <v>34497542</v>
      </c>
      <c r="C6" s="5" t="n">
        <v>34410725</v>
      </c>
    </row>
    <row r="7" spans="1:3">
      <c r="A7" s="4" t="s">
        <v>65</v>
      </c>
      <c r="B7" s="7" t="n">
        <v>0.001</v>
      </c>
      <c r="C7" s="7" t="n">
        <v>0.001</v>
      </c>
    </row>
    <row r="8" spans="1:3">
      <c r="A8" s="4" t="s">
        <v>66</v>
      </c>
      <c r="B8" s="5" t="n">
        <v>10000000</v>
      </c>
      <c r="C8" s="5" t="n">
        <v>10000000</v>
      </c>
    </row>
    <row r="9" spans="1:3">
      <c r="A9" s="4" t="s">
        <v>67</v>
      </c>
      <c r="B9" s="5" t="n">
        <v>0</v>
      </c>
      <c r="C9" s="5" t="n">
        <v>0</v>
      </c>
    </row>
    <row r="10" spans="1:3">
      <c r="A10" s="4" t="s">
        <v>6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7"/>
    <col customWidth="1" max="5" min="5" width="14"/>
    <col customWidth="1" max="6" min="6" width="14"/>
  </cols>
  <sheetData>
    <row r="1" spans="1:6">
      <c r="A1" s="1" t="s">
        <v>248</v>
      </c>
      <c r="B1" s="2" t="s">
        <v>70</v>
      </c>
      <c r="D1" s="2" t="s">
        <v>1</v>
      </c>
    </row>
    <row r="2" spans="1:6">
      <c r="B2" s="2" t="s">
        <v>2</v>
      </c>
      <c r="C2" s="2" t="s">
        <v>71</v>
      </c>
      <c r="D2" s="2" t="s">
        <v>2</v>
      </c>
      <c r="E2" s="2" t="s">
        <v>71</v>
      </c>
      <c r="F2" s="2" t="s">
        <v>249</v>
      </c>
    </row>
    <row r="3" spans="1:6">
      <c r="A3" s="3" t="s">
        <v>149</v>
      </c>
    </row>
    <row r="4" spans="1:6">
      <c r="A4" s="4" t="s">
        <v>250</v>
      </c>
      <c r="D4" s="4" t="s">
        <v>251</v>
      </c>
    </row>
    <row r="5" spans="1:6">
      <c r="A5" s="4" t="s">
        <v>252</v>
      </c>
      <c r="B5" s="4" t="s">
        <v>253</v>
      </c>
      <c r="D5" s="4" t="s">
        <v>253</v>
      </c>
    </row>
    <row r="6" spans="1:6">
      <c r="A6" s="4" t="s">
        <v>254</v>
      </c>
      <c r="F6" s="4" t="s">
        <v>255</v>
      </c>
    </row>
    <row r="7" spans="1:6">
      <c r="A7" s="4" t="s">
        <v>256</v>
      </c>
      <c r="C7" s="4" t="s">
        <v>257</v>
      </c>
      <c r="E7" s="4" t="s">
        <v>257</v>
      </c>
      <c r="F7" s="4" t="s">
        <v>257</v>
      </c>
    </row>
    <row r="8" spans="1:6">
      <c r="A8" s="4" t="s">
        <v>258</v>
      </c>
      <c r="D8" s="4" t="s">
        <v>24</v>
      </c>
    </row>
    <row r="9" spans="1:6">
      <c r="A9" s="4" t="s">
        <v>259</v>
      </c>
      <c r="B9" s="6" t="n">
        <v>177</v>
      </c>
      <c r="C9" s="6" t="n">
        <v>54</v>
      </c>
      <c r="D9" s="6" t="n">
        <v>353</v>
      </c>
      <c r="E9" s="6" t="n">
        <v>107</v>
      </c>
    </row>
    <row r="10" spans="1:6">
      <c r="A10" s="4" t="s">
        <v>260</v>
      </c>
      <c r="D10" s="6" t="n">
        <v>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19</v>
      </c>
    </row>
    <row r="2" spans="1:3">
      <c r="A2" s="3" t="s">
        <v>262</v>
      </c>
    </row>
    <row r="3" spans="1:3">
      <c r="A3" s="4" t="s">
        <v>263</v>
      </c>
      <c r="B3" s="6" t="n">
        <v>325</v>
      </c>
    </row>
    <row r="4" spans="1:3">
      <c r="A4" s="4" t="s">
        <v>264</v>
      </c>
      <c r="B4" s="5" t="n">
        <v>786</v>
      </c>
    </row>
    <row r="5" spans="1:3">
      <c r="A5" s="4" t="s">
        <v>265</v>
      </c>
      <c r="B5" s="5" t="n">
        <v>802</v>
      </c>
    </row>
    <row r="6" spans="1:3">
      <c r="A6" s="4" t="s">
        <v>266</v>
      </c>
      <c r="B6" s="5" t="n">
        <v>818</v>
      </c>
    </row>
    <row r="7" spans="1:3">
      <c r="A7" s="4" t="s">
        <v>267</v>
      </c>
      <c r="B7" s="5" t="n">
        <v>834</v>
      </c>
    </row>
    <row r="8" spans="1:3">
      <c r="A8" s="4" t="s">
        <v>268</v>
      </c>
      <c r="B8" s="5" t="n">
        <v>1353</v>
      </c>
    </row>
    <row r="9" spans="1:3">
      <c r="A9" s="4" t="s">
        <v>269</v>
      </c>
      <c r="B9" s="5" t="n">
        <v>4918</v>
      </c>
    </row>
    <row r="10" spans="1:3">
      <c r="A10" s="4" t="s">
        <v>270</v>
      </c>
      <c r="B10" s="5" t="n">
        <v>1208</v>
      </c>
    </row>
    <row r="11" spans="1:3">
      <c r="A11" s="4" t="s">
        <v>271</v>
      </c>
      <c r="B11" s="6" t="n">
        <v>3710</v>
      </c>
      <c r="C11" s="6" t="n">
        <v>36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72</v>
      </c>
      <c r="B1" s="2" t="s">
        <v>197</v>
      </c>
      <c r="C1" s="2" t="s">
        <v>273</v>
      </c>
      <c r="D1" s="2" t="s">
        <v>71</v>
      </c>
      <c r="E1" s="2" t="s">
        <v>2</v>
      </c>
      <c r="F1" s="2" t="s">
        <v>33</v>
      </c>
    </row>
    <row r="2" spans="1:6">
      <c r="A2" s="3" t="s">
        <v>274</v>
      </c>
    </row>
    <row r="3" spans="1:6">
      <c r="A3" s="4" t="s">
        <v>63</v>
      </c>
      <c r="E3" s="5" t="n">
        <v>34497542</v>
      </c>
      <c r="F3" s="5" t="n">
        <v>34410725</v>
      </c>
    </row>
    <row r="4" spans="1:6">
      <c r="A4" s="4" t="s">
        <v>199</v>
      </c>
      <c r="B4" s="5" t="n">
        <v>6591800</v>
      </c>
    </row>
    <row r="5" spans="1:6">
      <c r="A5" s="4" t="s">
        <v>200</v>
      </c>
      <c r="B5" s="8" t="n">
        <v>26.42</v>
      </c>
    </row>
    <row r="6" spans="1:6">
      <c r="A6" s="4" t="s">
        <v>201</v>
      </c>
      <c r="B6" s="6" t="n">
        <v>174155</v>
      </c>
      <c r="D6" s="6" t="n">
        <v>163034</v>
      </c>
    </row>
    <row r="7" spans="1:6">
      <c r="A7" s="4" t="s">
        <v>202</v>
      </c>
      <c r="B7" s="6" t="n">
        <v>162878</v>
      </c>
    </row>
    <row r="8" spans="1:6">
      <c r="A8" s="4" t="s">
        <v>203</v>
      </c>
    </row>
    <row r="9" spans="1:6">
      <c r="A9" s="3" t="s">
        <v>274</v>
      </c>
    </row>
    <row r="10" spans="1:6">
      <c r="A10" s="4" t="s">
        <v>199</v>
      </c>
      <c r="B10" s="5" t="n">
        <v>859800</v>
      </c>
    </row>
    <row r="11" spans="1:6">
      <c r="A11" s="4" t="s">
        <v>275</v>
      </c>
    </row>
    <row r="12" spans="1:6">
      <c r="A12" s="3" t="s">
        <v>274</v>
      </c>
    </row>
    <row r="13" spans="1:6">
      <c r="A13" s="4" t="s">
        <v>199</v>
      </c>
      <c r="C13" s="5" t="n">
        <v>2235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76</v>
      </c>
      <c r="B1" s="2" t="s">
        <v>197</v>
      </c>
      <c r="C1" s="2" t="s">
        <v>273</v>
      </c>
      <c r="D1" s="2" t="s">
        <v>194</v>
      </c>
      <c r="E1" s="2" t="s">
        <v>71</v>
      </c>
    </row>
    <row r="2" spans="1:5">
      <c r="A2" s="3" t="s">
        <v>153</v>
      </c>
    </row>
    <row r="3" spans="1:5">
      <c r="A3" s="4" t="s">
        <v>199</v>
      </c>
      <c r="B3" s="5" t="n">
        <v>6591800</v>
      </c>
    </row>
    <row r="4" spans="1:5">
      <c r="A4" s="4" t="s">
        <v>120</v>
      </c>
      <c r="E4" s="6" t="n">
        <v>4448</v>
      </c>
    </row>
    <row r="5" spans="1:5">
      <c r="A5" s="4" t="s">
        <v>277</v>
      </c>
    </row>
    <row r="6" spans="1:5">
      <c r="A6" s="3" t="s">
        <v>153</v>
      </c>
    </row>
    <row r="7" spans="1:5">
      <c r="A7" s="4" t="s">
        <v>199</v>
      </c>
      <c r="C7" s="5" t="n">
        <v>223544</v>
      </c>
    </row>
    <row r="8" spans="1:5">
      <c r="A8" s="4" t="s">
        <v>120</v>
      </c>
      <c r="C8" s="6" t="n">
        <v>4448</v>
      </c>
    </row>
    <row r="9" spans="1:5">
      <c r="A9" s="4" t="s">
        <v>278</v>
      </c>
      <c r="C9" s="5" t="n">
        <v>70000</v>
      </c>
    </row>
    <row r="10" spans="1:5">
      <c r="A10" s="4" t="s">
        <v>279</v>
      </c>
      <c r="C10" s="6" t="n">
        <v>70000</v>
      </c>
    </row>
    <row r="11" spans="1:5">
      <c r="A11" s="4" t="s">
        <v>280</v>
      </c>
      <c r="D11" s="4" t="s">
        <v>2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82</v>
      </c>
      <c r="B1" s="2" t="s">
        <v>70</v>
      </c>
      <c r="D1" s="2" t="s">
        <v>1</v>
      </c>
    </row>
    <row r="2" spans="1:6">
      <c r="B2" s="2" t="s">
        <v>2</v>
      </c>
      <c r="C2" s="2" t="s">
        <v>71</v>
      </c>
      <c r="D2" s="2" t="s">
        <v>2</v>
      </c>
      <c r="E2" s="2" t="s">
        <v>71</v>
      </c>
      <c r="F2" s="2" t="s">
        <v>33</v>
      </c>
    </row>
    <row r="3" spans="1:6">
      <c r="A3" s="4" t="s">
        <v>283</v>
      </c>
    </row>
    <row r="4" spans="1:6">
      <c r="A4" s="3" t="s">
        <v>284</v>
      </c>
    </row>
    <row r="5" spans="1:6">
      <c r="A5" s="4" t="s">
        <v>285</v>
      </c>
      <c r="B5" s="6" t="n">
        <v>148</v>
      </c>
      <c r="D5" s="6" t="n">
        <v>148</v>
      </c>
      <c r="F5" s="6" t="n">
        <v>260</v>
      </c>
    </row>
    <row r="6" spans="1:6">
      <c r="A6" s="4" t="s">
        <v>286</v>
      </c>
    </row>
    <row r="7" spans="1:6">
      <c r="A7" s="3" t="s">
        <v>284</v>
      </c>
    </row>
    <row r="8" spans="1:6">
      <c r="A8" s="4" t="s">
        <v>287</v>
      </c>
      <c r="B8" s="6" t="n">
        <v>492</v>
      </c>
      <c r="C8" s="6" t="n">
        <v>504</v>
      </c>
      <c r="D8" s="6" t="n">
        <v>1088</v>
      </c>
      <c r="E8" s="6" t="n">
        <v>9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288</v>
      </c>
      <c r="B1" s="2" t="s">
        <v>289</v>
      </c>
    </row>
    <row r="2" spans="1:2">
      <c r="B2" s="2" t="s">
        <v>290</v>
      </c>
    </row>
    <row r="3" spans="1:2">
      <c r="A3" s="3" t="s">
        <v>157</v>
      </c>
    </row>
    <row r="4" spans="1:2">
      <c r="A4" s="4" t="s">
        <v>291</v>
      </c>
      <c r="B4" s="6" t="n">
        <v>0</v>
      </c>
    </row>
    <row r="5" spans="1:2">
      <c r="A5" s="4" t="s">
        <v>292</v>
      </c>
      <c r="B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35308</v>
      </c>
      <c r="C4" s="6" t="n">
        <v>8584</v>
      </c>
      <c r="D4" s="6" t="n">
        <v>58069</v>
      </c>
      <c r="E4" s="6" t="n">
        <v>20870</v>
      </c>
    </row>
    <row r="5" spans="1:5">
      <c r="A5" s="4" t="s">
        <v>74</v>
      </c>
      <c r="B5" s="5" t="n">
        <v>8841</v>
      </c>
      <c r="C5" s="5" t="n">
        <v>6437</v>
      </c>
      <c r="D5" s="5" t="n">
        <v>16600</v>
      </c>
      <c r="E5" s="5" t="n">
        <v>11152</v>
      </c>
    </row>
    <row r="6" spans="1:5">
      <c r="A6" s="4" t="s">
        <v>75</v>
      </c>
      <c r="B6" s="5" t="n">
        <v>44149</v>
      </c>
      <c r="C6" s="5" t="n">
        <v>15021</v>
      </c>
      <c r="D6" s="5" t="n">
        <v>74669</v>
      </c>
      <c r="E6" s="5" t="n">
        <v>32022</v>
      </c>
    </row>
    <row r="7" spans="1:5">
      <c r="A7" s="4" t="s">
        <v>76</v>
      </c>
      <c r="B7" s="5" t="n">
        <v>-44149</v>
      </c>
      <c r="C7" s="5" t="n">
        <v>-15021</v>
      </c>
      <c r="D7" s="5" t="n">
        <v>-74669</v>
      </c>
      <c r="E7" s="5" t="n">
        <v>-32022</v>
      </c>
    </row>
    <row r="8" spans="1:5">
      <c r="A8" s="3" t="s">
        <v>77</v>
      </c>
    </row>
    <row r="9" spans="1:5">
      <c r="A9" s="4" t="s">
        <v>78</v>
      </c>
      <c r="B9" s="5" t="n">
        <v>1353</v>
      </c>
      <c r="C9" s="5" t="n">
        <v>609</v>
      </c>
      <c r="D9" s="5" t="n">
        <v>2899</v>
      </c>
      <c r="E9" s="5" t="n">
        <v>1151</v>
      </c>
    </row>
    <row r="10" spans="1:5">
      <c r="A10" s="4" t="s">
        <v>79</v>
      </c>
      <c r="B10" s="5" t="n">
        <v>1353</v>
      </c>
      <c r="C10" s="5" t="n">
        <v>609</v>
      </c>
      <c r="D10" s="5" t="n">
        <v>2899</v>
      </c>
      <c r="E10" s="5" t="n">
        <v>1151</v>
      </c>
    </row>
    <row r="11" spans="1:5">
      <c r="A11" s="4" t="s">
        <v>80</v>
      </c>
      <c r="B11" s="5" t="n">
        <v>-42796</v>
      </c>
      <c r="C11" s="5" t="n">
        <v>-14412</v>
      </c>
      <c r="D11" s="5" t="n">
        <v>-71770</v>
      </c>
      <c r="E11" s="5" t="n">
        <v>-30871</v>
      </c>
    </row>
    <row r="12" spans="1:5">
      <c r="A12" s="4" t="s">
        <v>81</v>
      </c>
      <c r="B12" s="6" t="n">
        <v>-42796</v>
      </c>
      <c r="C12" s="6" t="n">
        <v>-14412</v>
      </c>
      <c r="D12" s="6" t="n">
        <v>-71770</v>
      </c>
      <c r="E12" s="6" t="n">
        <v>-30871</v>
      </c>
    </row>
    <row r="13" spans="1:5">
      <c r="A13" s="4" t="s">
        <v>82</v>
      </c>
      <c r="B13" s="8" t="n">
        <v>-1.24</v>
      </c>
      <c r="C13" s="8" t="n">
        <v>-0.52</v>
      </c>
      <c r="D13" s="8" t="n">
        <v>-2.08</v>
      </c>
      <c r="E13" s="8" t="n">
        <v>-1.12</v>
      </c>
    </row>
    <row r="14" spans="1:5">
      <c r="A14" s="4" t="s">
        <v>83</v>
      </c>
      <c r="B14" s="5" t="n">
        <v>34452661</v>
      </c>
      <c r="C14" s="5" t="n">
        <v>27960664</v>
      </c>
      <c r="D14" s="5" t="n">
        <v>34435023</v>
      </c>
      <c r="E14" s="5" t="n">
        <v>276242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4</v>
      </c>
      <c r="B1" s="2" t="s">
        <v>85</v>
      </c>
      <c r="C1" s="2" t="s">
        <v>86</v>
      </c>
      <c r="D1" s="2" t="s">
        <v>87</v>
      </c>
      <c r="E1" s="2" t="s">
        <v>88</v>
      </c>
    </row>
    <row r="2" spans="1:5">
      <c r="A2" s="4" t="s">
        <v>89</v>
      </c>
      <c r="B2" s="6" t="n">
        <v>27</v>
      </c>
      <c r="C2" s="6" t="n">
        <v>255013</v>
      </c>
      <c r="D2" s="6" t="n">
        <v>-110252</v>
      </c>
      <c r="E2" s="6" t="n">
        <v>144788</v>
      </c>
    </row>
    <row r="3" spans="1:5">
      <c r="A3" s="4" t="s">
        <v>90</v>
      </c>
      <c r="B3" s="5" t="n">
        <v>27284140</v>
      </c>
    </row>
    <row r="4" spans="1:5">
      <c r="A4" s="3" t="s">
        <v>91</v>
      </c>
    </row>
    <row r="5" spans="1:5">
      <c r="A5" s="4" t="s">
        <v>92</v>
      </c>
      <c r="C5" s="5" t="n">
        <v>958</v>
      </c>
      <c r="E5" s="5" t="n">
        <v>958</v>
      </c>
    </row>
    <row r="6" spans="1:5">
      <c r="A6" s="4" t="s">
        <v>93</v>
      </c>
      <c r="C6" s="5" t="n">
        <v>4448</v>
      </c>
      <c r="E6" s="5" t="n">
        <v>4448</v>
      </c>
    </row>
    <row r="7" spans="1:5">
      <c r="A7" s="4" t="s">
        <v>94</v>
      </c>
      <c r="C7" s="5" t="n">
        <v>-77</v>
      </c>
      <c r="E7" s="5" t="n">
        <v>-77</v>
      </c>
    </row>
    <row r="8" spans="1:5">
      <c r="A8" s="4" t="s">
        <v>95</v>
      </c>
      <c r="D8" s="5" t="n">
        <v>-16459</v>
      </c>
      <c r="E8" s="5" t="n">
        <v>-16459</v>
      </c>
    </row>
    <row r="9" spans="1:5">
      <c r="A9" s="4" t="s">
        <v>96</v>
      </c>
      <c r="B9" s="6" t="n">
        <v>27</v>
      </c>
      <c r="C9" s="5" t="n">
        <v>260342</v>
      </c>
      <c r="D9" s="5" t="n">
        <v>-126711</v>
      </c>
      <c r="E9" s="5" t="n">
        <v>133658</v>
      </c>
    </row>
    <row r="10" spans="1:5">
      <c r="A10" s="4" t="s">
        <v>97</v>
      </c>
      <c r="B10" s="5" t="n">
        <v>27284140</v>
      </c>
    </row>
    <row r="11" spans="1:5">
      <c r="A11" s="4" t="s">
        <v>89</v>
      </c>
      <c r="B11" s="6" t="n">
        <v>27</v>
      </c>
      <c r="C11" s="5" t="n">
        <v>255013</v>
      </c>
      <c r="D11" s="5" t="n">
        <v>-110252</v>
      </c>
      <c r="E11" s="5" t="n">
        <v>144788</v>
      </c>
    </row>
    <row r="12" spans="1:5">
      <c r="A12" s="4" t="s">
        <v>90</v>
      </c>
      <c r="B12" s="5" t="n">
        <v>27284140</v>
      </c>
    </row>
    <row r="13" spans="1:5">
      <c r="A13" s="3" t="s">
        <v>91</v>
      </c>
    </row>
    <row r="14" spans="1:5">
      <c r="A14" s="4" t="s">
        <v>95</v>
      </c>
      <c r="E14" s="5" t="n">
        <v>-30871</v>
      </c>
    </row>
    <row r="15" spans="1:5">
      <c r="A15" s="4" t="s">
        <v>98</v>
      </c>
      <c r="B15" s="6" t="n">
        <v>34</v>
      </c>
      <c r="C15" s="5" t="n">
        <v>425406</v>
      </c>
      <c r="D15" s="5" t="n">
        <v>-141123</v>
      </c>
      <c r="E15" s="5" t="n">
        <v>284317</v>
      </c>
    </row>
    <row r="16" spans="1:5">
      <c r="A16" s="4" t="s">
        <v>99</v>
      </c>
      <c r="B16" s="5" t="n">
        <v>34173137</v>
      </c>
    </row>
    <row r="17" spans="1:5">
      <c r="A17" s="4" t="s">
        <v>100</v>
      </c>
      <c r="B17" s="6" t="n">
        <v>27</v>
      </c>
      <c r="C17" s="5" t="n">
        <v>260342</v>
      </c>
      <c r="D17" s="5" t="n">
        <v>-126711</v>
      </c>
      <c r="E17" s="5" t="n">
        <v>133658</v>
      </c>
    </row>
    <row r="18" spans="1:5">
      <c r="A18" s="4" t="s">
        <v>101</v>
      </c>
      <c r="B18" s="5" t="n">
        <v>27284140</v>
      </c>
    </row>
    <row r="19" spans="1:5">
      <c r="A19" s="3" t="s">
        <v>91</v>
      </c>
    </row>
    <row r="20" spans="1:5">
      <c r="A20" s="4" t="s">
        <v>92</v>
      </c>
      <c r="C20" s="5" t="n">
        <v>1516</v>
      </c>
      <c r="E20" s="5" t="n">
        <v>1516</v>
      </c>
    </row>
    <row r="21" spans="1:5">
      <c r="A21" s="4" t="s">
        <v>102</v>
      </c>
      <c r="B21" s="5" t="n">
        <v>223544</v>
      </c>
    </row>
    <row r="22" spans="1:5">
      <c r="A22" s="4" t="s">
        <v>103</v>
      </c>
      <c r="B22" s="6" t="n">
        <v>7</v>
      </c>
      <c r="C22" s="5" t="n">
        <v>163027</v>
      </c>
      <c r="E22" s="5" t="n">
        <v>163034</v>
      </c>
    </row>
    <row r="23" spans="1:5">
      <c r="A23" s="4" t="s">
        <v>104</v>
      </c>
      <c r="B23" s="5" t="n">
        <v>6591800</v>
      </c>
    </row>
    <row r="24" spans="1:5">
      <c r="A24" s="4" t="s">
        <v>105</v>
      </c>
      <c r="C24" s="5" t="n">
        <v>399</v>
      </c>
      <c r="E24" s="5" t="n">
        <v>399</v>
      </c>
    </row>
    <row r="25" spans="1:5">
      <c r="A25" s="4" t="s">
        <v>106</v>
      </c>
      <c r="B25" s="5" t="n">
        <v>73653</v>
      </c>
    </row>
    <row r="26" spans="1:5">
      <c r="A26" s="4" t="s">
        <v>94</v>
      </c>
      <c r="C26" s="5" t="n">
        <v>122</v>
      </c>
      <c r="E26" s="5" t="n">
        <v>122</v>
      </c>
    </row>
    <row r="27" spans="1:5">
      <c r="A27" s="4" t="s">
        <v>95</v>
      </c>
      <c r="D27" s="5" t="n">
        <v>-14412</v>
      </c>
      <c r="E27" s="5" t="n">
        <v>-14412</v>
      </c>
    </row>
    <row r="28" spans="1:5">
      <c r="A28" s="4" t="s">
        <v>98</v>
      </c>
      <c r="B28" s="6" t="n">
        <v>34</v>
      </c>
      <c r="C28" s="5" t="n">
        <v>425406</v>
      </c>
      <c r="D28" s="5" t="n">
        <v>-141123</v>
      </c>
      <c r="E28" s="5" t="n">
        <v>284317</v>
      </c>
    </row>
    <row r="29" spans="1:5">
      <c r="A29" s="4" t="s">
        <v>99</v>
      </c>
      <c r="B29" s="5" t="n">
        <v>34173137</v>
      </c>
    </row>
    <row r="30" spans="1:5">
      <c r="A30" s="4" t="s">
        <v>107</v>
      </c>
      <c r="B30" s="6" t="n">
        <v>34</v>
      </c>
      <c r="C30" s="5" t="n">
        <v>430824</v>
      </c>
      <c r="D30" s="5" t="n">
        <v>-184602</v>
      </c>
      <c r="E30" s="5" t="n">
        <v>246256</v>
      </c>
    </row>
    <row r="31" spans="1:5">
      <c r="A31" s="4" t="s">
        <v>108</v>
      </c>
      <c r="B31" s="5" t="n">
        <v>34410725</v>
      </c>
    </row>
    <row r="32" spans="1:5">
      <c r="A32" s="3" t="s">
        <v>91</v>
      </c>
    </row>
    <row r="33" spans="1:5">
      <c r="A33" s="4" t="s">
        <v>92</v>
      </c>
      <c r="C33" s="5" t="n">
        <v>2644</v>
      </c>
      <c r="E33" s="5" t="n">
        <v>2644</v>
      </c>
    </row>
    <row r="34" spans="1:5">
      <c r="A34" s="4" t="s">
        <v>109</v>
      </c>
      <c r="C34" s="5" t="n">
        <v>295</v>
      </c>
      <c r="E34" s="5" t="n">
        <v>295</v>
      </c>
    </row>
    <row r="35" spans="1:5">
      <c r="A35" s="4" t="s">
        <v>110</v>
      </c>
      <c r="B35" s="5" t="n">
        <v>12105</v>
      </c>
    </row>
    <row r="36" spans="1:5">
      <c r="A36" s="4" t="s">
        <v>105</v>
      </c>
      <c r="C36" s="5" t="n">
        <v>54</v>
      </c>
      <c r="E36" s="5" t="n">
        <v>54</v>
      </c>
    </row>
    <row r="37" spans="1:5">
      <c r="A37" s="4" t="s">
        <v>106</v>
      </c>
      <c r="B37" s="5" t="n">
        <v>7811</v>
      </c>
    </row>
    <row r="38" spans="1:5">
      <c r="A38" s="4" t="s">
        <v>94</v>
      </c>
      <c r="C38" s="5" t="n">
        <v>214</v>
      </c>
      <c r="E38" s="5" t="n">
        <v>214</v>
      </c>
    </row>
    <row r="39" spans="1:5">
      <c r="A39" s="4" t="s">
        <v>95</v>
      </c>
      <c r="D39" s="5" t="n">
        <v>-28974</v>
      </c>
      <c r="E39" s="5" t="n">
        <v>-28974</v>
      </c>
    </row>
    <row r="40" spans="1:5">
      <c r="A40" s="4" t="s">
        <v>111</v>
      </c>
      <c r="B40" s="6" t="n">
        <v>34</v>
      </c>
      <c r="C40" s="5" t="n">
        <v>434031</v>
      </c>
      <c r="D40" s="5" t="n">
        <v>-213576</v>
      </c>
      <c r="E40" s="5" t="n">
        <v>220489</v>
      </c>
    </row>
    <row r="41" spans="1:5">
      <c r="A41" s="4" t="s">
        <v>112</v>
      </c>
      <c r="B41" s="5" t="n">
        <v>34430641</v>
      </c>
    </row>
    <row r="42" spans="1:5">
      <c r="A42" s="4" t="s">
        <v>107</v>
      </c>
      <c r="B42" s="6" t="n">
        <v>34</v>
      </c>
      <c r="C42" s="5" t="n">
        <v>430824</v>
      </c>
      <c r="D42" s="5" t="n">
        <v>-184602</v>
      </c>
      <c r="E42" s="5" t="n">
        <v>246256</v>
      </c>
    </row>
    <row r="43" spans="1:5">
      <c r="A43" s="4" t="s">
        <v>108</v>
      </c>
      <c r="B43" s="5" t="n">
        <v>34410725</v>
      </c>
    </row>
    <row r="44" spans="1:5">
      <c r="A44" s="3" t="s">
        <v>91</v>
      </c>
    </row>
    <row r="45" spans="1:5">
      <c r="A45" s="4" t="s">
        <v>95</v>
      </c>
      <c r="E45" s="5" t="n">
        <v>-71770</v>
      </c>
    </row>
    <row r="46" spans="1:5">
      <c r="A46" s="4" t="s">
        <v>113</v>
      </c>
      <c r="B46" s="6" t="n">
        <v>34</v>
      </c>
      <c r="C46" s="5" t="n">
        <v>437805</v>
      </c>
      <c r="D46" s="5" t="n">
        <v>-256372</v>
      </c>
      <c r="E46" s="5" t="n">
        <v>181467</v>
      </c>
    </row>
    <row r="47" spans="1:5">
      <c r="A47" s="4" t="s">
        <v>114</v>
      </c>
      <c r="B47" s="5" t="n">
        <v>34497542</v>
      </c>
    </row>
    <row r="48" spans="1:5">
      <c r="A48" s="4" t="s">
        <v>115</v>
      </c>
      <c r="B48" s="6" t="n">
        <v>34</v>
      </c>
      <c r="C48" s="5" t="n">
        <v>434031</v>
      </c>
      <c r="D48" s="5" t="n">
        <v>-213576</v>
      </c>
      <c r="E48" s="5" t="n">
        <v>220489</v>
      </c>
    </row>
    <row r="49" spans="1:5">
      <c r="A49" s="4" t="s">
        <v>116</v>
      </c>
      <c r="B49" s="5" t="n">
        <v>34430641</v>
      </c>
    </row>
    <row r="50" spans="1:5">
      <c r="A50" s="3" t="s">
        <v>91</v>
      </c>
    </row>
    <row r="51" spans="1:5">
      <c r="A51" s="4" t="s">
        <v>92</v>
      </c>
      <c r="C51" s="5" t="n">
        <v>3272</v>
      </c>
      <c r="E51" s="5" t="n">
        <v>3272</v>
      </c>
    </row>
    <row r="52" spans="1:5">
      <c r="A52" s="4" t="s">
        <v>105</v>
      </c>
      <c r="C52" s="5" t="n">
        <v>465</v>
      </c>
      <c r="E52" s="5" t="n">
        <v>465</v>
      </c>
    </row>
    <row r="53" spans="1:5">
      <c r="A53" s="4" t="s">
        <v>106</v>
      </c>
      <c r="B53" s="5" t="n">
        <v>66901</v>
      </c>
    </row>
    <row r="54" spans="1:5">
      <c r="A54" s="4" t="s">
        <v>94</v>
      </c>
      <c r="C54" s="5" t="n">
        <v>37</v>
      </c>
      <c r="E54" s="5" t="n">
        <v>37</v>
      </c>
    </row>
    <row r="55" spans="1:5">
      <c r="A55" s="4" t="s">
        <v>95</v>
      </c>
      <c r="D55" s="5" t="n">
        <v>-42796</v>
      </c>
      <c r="E55" s="5" t="n">
        <v>-42796</v>
      </c>
    </row>
    <row r="56" spans="1:5">
      <c r="A56" s="4" t="s">
        <v>113</v>
      </c>
      <c r="B56" s="6" t="n">
        <v>34</v>
      </c>
      <c r="C56" s="6" t="n">
        <v>437805</v>
      </c>
      <c r="D56" s="6" t="n">
        <v>-256372</v>
      </c>
      <c r="E56" s="6" t="n">
        <v>181467</v>
      </c>
    </row>
    <row r="57" spans="1:5">
      <c r="A57" s="4" t="s">
        <v>114</v>
      </c>
      <c r="B57" s="5" t="n">
        <v>34497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71</v>
      </c>
    </row>
    <row r="3" spans="1:3">
      <c r="A3" s="3" t="s">
        <v>118</v>
      </c>
    </row>
    <row r="4" spans="1:3">
      <c r="A4" s="4" t="s">
        <v>95</v>
      </c>
      <c r="B4" s="6" t="n">
        <v>-71770</v>
      </c>
      <c r="C4" s="6" t="n">
        <v>-30871</v>
      </c>
    </row>
    <row r="5" spans="1:3">
      <c r="A5" s="3" t="s">
        <v>119</v>
      </c>
    </row>
    <row r="6" spans="1:3">
      <c r="A6" s="4" t="s">
        <v>120</v>
      </c>
      <c r="C6" s="5" t="n">
        <v>4448</v>
      </c>
    </row>
    <row r="7" spans="1:3">
      <c r="A7" s="4" t="s">
        <v>121</v>
      </c>
      <c r="B7" s="5" t="n">
        <v>5916</v>
      </c>
      <c r="C7" s="5" t="n">
        <v>2474</v>
      </c>
    </row>
    <row r="8" spans="1:3">
      <c r="A8" s="4" t="s">
        <v>122</v>
      </c>
      <c r="B8" s="5" t="n">
        <v>452</v>
      </c>
      <c r="C8" s="5" t="n">
        <v>122</v>
      </c>
    </row>
    <row r="9" spans="1:3">
      <c r="A9" s="4" t="s">
        <v>123</v>
      </c>
      <c r="B9" s="5" t="n">
        <v>253</v>
      </c>
      <c r="C9" s="5" t="n">
        <v>-40</v>
      </c>
    </row>
    <row r="10" spans="1:3">
      <c r="A10" s="3" t="s">
        <v>124</v>
      </c>
    </row>
    <row r="11" spans="1:3">
      <c r="A11" s="4" t="s">
        <v>37</v>
      </c>
      <c r="B11" s="5" t="n">
        <v>-4048</v>
      </c>
      <c r="C11" s="5" t="n">
        <v>-833</v>
      </c>
    </row>
    <row r="12" spans="1:3">
      <c r="A12" s="4" t="s">
        <v>125</v>
      </c>
      <c r="B12" s="5" t="n">
        <v>12273</v>
      </c>
      <c r="C12" s="5" t="n">
        <v>569</v>
      </c>
    </row>
    <row r="13" spans="1:3">
      <c r="A13" s="4" t="s">
        <v>126</v>
      </c>
      <c r="B13" s="5" t="n">
        <v>-56924</v>
      </c>
      <c r="C13" s="5" t="n">
        <v>-24131</v>
      </c>
    </row>
    <row r="14" spans="1:3">
      <c r="A14" s="3" t="s">
        <v>127</v>
      </c>
    </row>
    <row r="15" spans="1:3">
      <c r="A15" s="4" t="s">
        <v>128</v>
      </c>
      <c r="B15" s="5" t="n">
        <v>-69875</v>
      </c>
      <c r="C15" s="5" t="n">
        <v>-20409</v>
      </c>
    </row>
    <row r="16" spans="1:3">
      <c r="A16" s="4" t="s">
        <v>129</v>
      </c>
      <c r="B16" s="5" t="n">
        <v>142687</v>
      </c>
      <c r="C16" s="5" t="n">
        <v>57463</v>
      </c>
    </row>
    <row r="17" spans="1:3">
      <c r="A17" s="4" t="s">
        <v>130</v>
      </c>
      <c r="B17" s="5" t="n">
        <v>-3126</v>
      </c>
      <c r="C17" s="5" t="n">
        <v>-10</v>
      </c>
    </row>
    <row r="18" spans="1:3">
      <c r="A18" s="4" t="s">
        <v>131</v>
      </c>
      <c r="B18" s="5" t="n">
        <v>69686</v>
      </c>
      <c r="C18" s="5" t="n">
        <v>37044</v>
      </c>
    </row>
    <row r="19" spans="1:3">
      <c r="A19" s="3" t="s">
        <v>132</v>
      </c>
    </row>
    <row r="20" spans="1:3">
      <c r="A20" s="4" t="s">
        <v>133</v>
      </c>
      <c r="C20" s="5" t="n">
        <v>163034</v>
      </c>
    </row>
    <row r="21" spans="1:3">
      <c r="A21" s="4" t="s">
        <v>134</v>
      </c>
      <c r="B21" s="5" t="n">
        <v>519</v>
      </c>
      <c r="C21" s="5" t="n">
        <v>326</v>
      </c>
    </row>
    <row r="22" spans="1:3">
      <c r="A22" s="4" t="s">
        <v>135</v>
      </c>
      <c r="B22" s="5" t="n">
        <v>295</v>
      </c>
    </row>
    <row r="23" spans="1:3">
      <c r="A23" s="4" t="s">
        <v>136</v>
      </c>
      <c r="B23" s="5" t="n">
        <v>814</v>
      </c>
      <c r="C23" s="5" t="n">
        <v>163360</v>
      </c>
    </row>
    <row r="24" spans="1:3">
      <c r="A24" s="4" t="s">
        <v>137</v>
      </c>
      <c r="B24" s="5" t="n">
        <v>13576</v>
      </c>
      <c r="C24" s="5" t="n">
        <v>176273</v>
      </c>
    </row>
    <row r="25" spans="1:3">
      <c r="A25" s="4" t="s">
        <v>138</v>
      </c>
      <c r="B25" s="5" t="n">
        <v>49943</v>
      </c>
      <c r="C25" s="5" t="n">
        <v>34461</v>
      </c>
    </row>
    <row r="26" spans="1:3">
      <c r="A26" s="4" t="s">
        <v>139</v>
      </c>
      <c r="B26" s="6" t="n">
        <v>63519</v>
      </c>
      <c r="C26" s="6" t="n">
        <v>210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05:26Z</dcterms:created>
  <dcterms:modified xmlns:dcterms="http://purl.org/dc/terms/" xmlns:xsi="http://www.w3.org/2001/XMLSchema-instance" xsi:type="dcterms:W3CDTF">2019-07-29T16:05:26Z</dcterms:modified>
</cp:coreProperties>
</file>